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hared-based Compensation" sheetId="16" state="visible" r:id="rId16"/>
    <sheet xmlns:r="http://schemas.openxmlformats.org/officeDocument/2006/relationships" name="Business Segments" sheetId="17" state="visible" r:id="rId17"/>
    <sheet xmlns:r="http://schemas.openxmlformats.org/officeDocument/2006/relationships" name="Discontinued Operations, Exit A" sheetId="18" state="visible" r:id="rId18"/>
    <sheet xmlns:r="http://schemas.openxmlformats.org/officeDocument/2006/relationships" name="Restructuring" sheetId="19" state="visible" r:id="rId19"/>
    <sheet xmlns:r="http://schemas.openxmlformats.org/officeDocument/2006/relationships" name="Impairment"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inancial Instrument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ounts Payable and Accrued 28"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hared-based Compensation (Tabl" sheetId="31" state="visible" r:id="rId31"/>
    <sheet xmlns:r="http://schemas.openxmlformats.org/officeDocument/2006/relationships" name="Business Segments (Tables)" sheetId="32" state="visible" r:id="rId32"/>
    <sheet xmlns:r="http://schemas.openxmlformats.org/officeDocument/2006/relationships" name="Discontinued Operations, Exit33" sheetId="33" state="visible" r:id="rId33"/>
    <sheet xmlns:r="http://schemas.openxmlformats.org/officeDocument/2006/relationships" name="Restructuring (Tables)" sheetId="34" state="visible" r:id="rId34"/>
    <sheet xmlns:r="http://schemas.openxmlformats.org/officeDocument/2006/relationships" name="Quarterly Results (unaudited)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inancial Instruments (Narrativ" sheetId="39" state="visible" r:id="rId39"/>
    <sheet xmlns:r="http://schemas.openxmlformats.org/officeDocument/2006/relationships" name="Financial Instruments (Cash and" sheetId="40" state="visible" r:id="rId40"/>
    <sheet xmlns:r="http://schemas.openxmlformats.org/officeDocument/2006/relationships" name="Inventories (Detail)"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Accounts Payable and Accrued 44" sheetId="44" state="visible" r:id="rId44"/>
    <sheet xmlns:r="http://schemas.openxmlformats.org/officeDocument/2006/relationships" name="Leases (Narrative) (Detail)" sheetId="45" state="visible" r:id="rId45"/>
    <sheet xmlns:r="http://schemas.openxmlformats.org/officeDocument/2006/relationships" name="Leases (Future Minimum Rental a" sheetId="46" state="visible" r:id="rId46"/>
    <sheet xmlns:r="http://schemas.openxmlformats.org/officeDocument/2006/relationships" name="Leases (Summary of Company's Re" sheetId="47" state="visible" r:id="rId47"/>
    <sheet xmlns:r="http://schemas.openxmlformats.org/officeDocument/2006/relationships" name="Income Taxes (Narrative) (Detai" sheetId="48" state="visible" r:id="rId48"/>
    <sheet xmlns:r="http://schemas.openxmlformats.org/officeDocument/2006/relationships" name="Income Taxes (Income Tax Expens" sheetId="49" state="visible" r:id="rId49"/>
    <sheet xmlns:r="http://schemas.openxmlformats.org/officeDocument/2006/relationships" name="Income Taxes (Summary of Tax Pr" sheetId="50" state="visible" r:id="rId50"/>
    <sheet xmlns:r="http://schemas.openxmlformats.org/officeDocument/2006/relationships" name="Income Taxes (Deferred Tax Asse" sheetId="51" state="visible" r:id="rId51"/>
    <sheet xmlns:r="http://schemas.openxmlformats.org/officeDocument/2006/relationships" name="Income Taxes (Statutory Tax Rat" sheetId="52" state="visible" r:id="rId52"/>
    <sheet xmlns:r="http://schemas.openxmlformats.org/officeDocument/2006/relationships" name="Shared-based Compensation (Narr" sheetId="53" state="visible" r:id="rId53"/>
    <sheet xmlns:r="http://schemas.openxmlformats.org/officeDocument/2006/relationships" name="Shared-based Compensation (Sche" sheetId="54" state="visible" r:id="rId54"/>
    <sheet xmlns:r="http://schemas.openxmlformats.org/officeDocument/2006/relationships" name="Shared-based Compensation (Sc55" sheetId="55" state="visible" r:id="rId55"/>
    <sheet xmlns:r="http://schemas.openxmlformats.org/officeDocument/2006/relationships" name="Shared-based Compensation (Summ" sheetId="56" state="visible" r:id="rId56"/>
    <sheet xmlns:r="http://schemas.openxmlformats.org/officeDocument/2006/relationships" name="Business Segments (Sales by Cha" sheetId="57" state="visible" r:id="rId57"/>
    <sheet xmlns:r="http://schemas.openxmlformats.org/officeDocument/2006/relationships" name="Discontinued Operations, Exit58" sheetId="58" state="visible" r:id="rId58"/>
    <sheet xmlns:r="http://schemas.openxmlformats.org/officeDocument/2006/relationships" name="Discontinued Operations, Exit59" sheetId="59" state="visible" r:id="rId59"/>
    <sheet xmlns:r="http://schemas.openxmlformats.org/officeDocument/2006/relationships" name="Discontinued Operations, Exit60" sheetId="60" state="visible" r:id="rId60"/>
    <sheet xmlns:r="http://schemas.openxmlformats.org/officeDocument/2006/relationships" name="Discontinued Operations, Exit61" sheetId="61" state="visible" r:id="rId61"/>
    <sheet xmlns:r="http://schemas.openxmlformats.org/officeDocument/2006/relationships" name="Restructuring (Narrative) (Deta" sheetId="62" state="visible" r:id="rId62"/>
    <sheet xmlns:r="http://schemas.openxmlformats.org/officeDocument/2006/relationships" name="Restructuring (Severance Accrua" sheetId="63" state="visible" r:id="rId63"/>
    <sheet xmlns:r="http://schemas.openxmlformats.org/officeDocument/2006/relationships" name="Impairment (Narrative) (Detail)" sheetId="64" state="visible" r:id="rId64"/>
    <sheet xmlns:r="http://schemas.openxmlformats.org/officeDocument/2006/relationships" name="Quarterly Results (unaudited)65" sheetId="65" state="visible" r:id="rId65"/>
    <sheet xmlns:r="http://schemas.openxmlformats.org/officeDocument/2006/relationships" name="Subsequent Events (Narrative) (" sheetId="66" state="visible" r:id="rId66"/>
  </sheets>
  <definedNames/>
  <calcPr calcId="124519" fullCalcOnLoad="1"/>
</workbook>
</file>

<file path=xl/sharedStrings.xml><?xml version="1.0" encoding="utf-8"?>
<sst xmlns="http://schemas.openxmlformats.org/spreadsheetml/2006/main" uniqueCount="611">
  <si>
    <t>Document And Entity Information - USD ($) $ in Millions</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EDIFAST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5</t>
  </si>
  <si>
    <t>Current assets:</t>
  </si>
  <si>
    <t>Cash and cash equivalents</t>
  </si>
  <si>
    <t>Accounts receivable-net of allowance for sales returns and doubtful accounts of $449 and $417</t>
  </si>
  <si>
    <t>Inventory</t>
  </si>
  <si>
    <t>Investment securities</t>
  </si>
  <si>
    <t>Income taxes, prepaid</t>
  </si>
  <si>
    <t>Prepaid expenses and other current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Current maturities of capital leases</t>
  </si>
  <si>
    <t>Current liabilities of discontinued operations</t>
  </si>
  <si>
    <t>Total current liabilities</t>
  </si>
  <si>
    <t>Other liabilities:</t>
  </si>
  <si>
    <t>Deferred tax liabilities</t>
  </si>
  <si>
    <t>Long-term liabilities of discontinued operations</t>
  </si>
  <si>
    <t>Total liabilities</t>
  </si>
  <si>
    <t>Stockholders' Equity:</t>
  </si>
  <si>
    <t>Common stock; par value $.001 per share; 20,000 shares authorized; 12,027 and 12,014 issued at December 31, 2016 and 2015, respectively 11,871 and 11,797 outstanding December 31, 2016 and 2015, respectively</t>
  </si>
  <si>
    <t>Additional paid-in capital</t>
  </si>
  <si>
    <t>Accumulated other comprehensive income/(loss)</t>
  </si>
  <si>
    <t>Retained earnings</t>
  </si>
  <si>
    <t>Total stockholders' equity</t>
  </si>
  <si>
    <t>TOTAL LIABILITIES AND STOCKHOLDERS' EQUITY</t>
  </si>
  <si>
    <t>CONSOLIDATED BALANCE SHEETS (Parenthetical) - USD ($) $ in Thousands</t>
  </si>
  <si>
    <t>Statement Of Financial Position [Abstract]</t>
  </si>
  <si>
    <t>Accounts receivable, allowance for sales returns and doubtful accounts</t>
  </si>
  <si>
    <t>Common stock, par value</t>
  </si>
  <si>
    <t>Common stock, shares authorized</t>
  </si>
  <si>
    <t>Common stock, issued</t>
  </si>
  <si>
    <t>Common stock, outstanding</t>
  </si>
  <si>
    <t>CONSOLIDATED STATEMENTS OF INCOME - USD ($) shares in Thousands, $ in Thousands</t>
  </si>
  <si>
    <t>Dec. 31, 2014</t>
  </si>
  <si>
    <t>Income Statement [Abstract]</t>
  </si>
  <si>
    <t>Revenue</t>
  </si>
  <si>
    <t>Cost of sales</t>
  </si>
  <si>
    <t>Gross Profit</t>
  </si>
  <si>
    <t>Selling, general, and administrative</t>
  </si>
  <si>
    <t>Income from operations</t>
  </si>
  <si>
    <t>Other income (expense)</t>
  </si>
  <si>
    <t>Interest and dividend income, net</t>
  </si>
  <si>
    <t>Nonoperating Income (Expense)</t>
  </si>
  <si>
    <t>Income from continuing operations before income taxes</t>
  </si>
  <si>
    <t>Provision for income taxes</t>
  </si>
  <si>
    <t>Income from continuing operations</t>
  </si>
  <si>
    <t>Income (loss) from discontinued operations, net of tax</t>
  </si>
  <si>
    <t>Net income</t>
  </si>
  <si>
    <t>Basic earnings (loss) per share</t>
  </si>
  <si>
    <t>Earnings per share from continuing operations</t>
  </si>
  <si>
    <t>Earnings (loss) per share from discontinued operations</t>
  </si>
  <si>
    <t>Earnings per share</t>
  </si>
  <si>
    <t>Diluted earnings (loss) per share</t>
  </si>
  <si>
    <t>Weighted average shares outstanding -</t>
  </si>
  <si>
    <t>Basic</t>
  </si>
  <si>
    <t>Diluted</t>
  </si>
  <si>
    <t>Cash dividends declared per share</t>
  </si>
  <si>
    <t>CONSOLIDATED STATEMENTS OF COMPREHENSIVE INCOME - USD ($) $ in Thousands</t>
  </si>
  <si>
    <t>Statement Of Other Comprehensive Income [Abstract]</t>
  </si>
  <si>
    <t>Other comprehensive income, net of tax</t>
  </si>
  <si>
    <t>Change in foreign currency translation, net of tax</t>
  </si>
  <si>
    <t>Change in fair value of marketable securities, net of tax</t>
  </si>
  <si>
    <t>Adjustment for net (gains)/losses realized and included in net income, net of tax</t>
  </si>
  <si>
    <t>Total change in unrealized losses on marketable securities, net of tax</t>
  </si>
  <si>
    <t>Other comprehensive loss</t>
  </si>
  <si>
    <t>Comprehensive income</t>
  </si>
  <si>
    <t>CONSOLIDATED STATEMENTS OF CHANGES IN STOCKHOLDERS' EQUITY - USD ($) shares in Thousands, $ in Thousands</t>
  </si>
  <si>
    <t>Common Stock [Member]</t>
  </si>
  <si>
    <t>Additional Paid- In Capital [Member]</t>
  </si>
  <si>
    <t>Retained Earnings [Member]</t>
  </si>
  <si>
    <t>Accumulated Other Comprehensive Income [Member]</t>
  </si>
  <si>
    <t>Treasury Stock [Member]</t>
  </si>
  <si>
    <t>Total</t>
  </si>
  <si>
    <t>Balance at Dec. 31, 2013</t>
  </si>
  <si>
    <t>Balance (in shares) at Dec. 31, 2013</t>
  </si>
  <si>
    <t>Share-based compensation</t>
  </si>
  <si>
    <t>Share-based compensation (in shares)</t>
  </si>
  <si>
    <t>Net shares repurchased for employee taxes</t>
  </si>
  <si>
    <t>Net shares repurchased for employee taxes (in shares)</t>
  </si>
  <si>
    <t>Share-based compensation tax benefit</t>
  </si>
  <si>
    <t>Treasury stock purchases</t>
  </si>
  <si>
    <t>Treasury stock retirement</t>
  </si>
  <si>
    <t>Treasury stock retirement (in shares)</t>
  </si>
  <si>
    <t>Balance at Dec. 31, 2014</t>
  </si>
  <si>
    <t>Balance (in shares) at Dec. 31, 2014</t>
  </si>
  <si>
    <t>Options exercised by executives and directors</t>
  </si>
  <si>
    <t>Options exercised by executives and directors (in shares)</t>
  </si>
  <si>
    <t>Cash dividends declared to stockholders</t>
  </si>
  <si>
    <t>Balance at Dec. 31, 2015</t>
  </si>
  <si>
    <t>Balance (in shares) at Dec. 31, 2015</t>
  </si>
  <si>
    <t>Balance at Dec. 31, 2016</t>
  </si>
  <si>
    <t>Balance (in shares) at Dec. 31, 2016</t>
  </si>
  <si>
    <t>CONSOLIDATED STATEMENTS OF CASH FLOWS - USD ($) $ in Thousands</t>
  </si>
  <si>
    <t>Cash flows from operating activities:</t>
  </si>
  <si>
    <t>Income from discontinued operations, net of tax</t>
  </si>
  <si>
    <t>Adjustments to reconcile net income to net cash provided by operating activities from continuing operations:</t>
  </si>
  <si>
    <t>Depreciation and amortization</t>
  </si>
  <si>
    <t>Realized (gain)/loss on investment securities, net</t>
  </si>
  <si>
    <t>Deferred income taxes</t>
  </si>
  <si>
    <t>Impairment of fixed assets</t>
  </si>
  <si>
    <t>(Gain)/loss on disposal of fixed assets</t>
  </si>
  <si>
    <t>Changes in assets and liabilities which provided (used) cash:</t>
  </si>
  <si>
    <t>Accounts receivable</t>
  </si>
  <si>
    <t>Net cash provided by operating activities- continuing operations</t>
  </si>
  <si>
    <t>Net cash used in operating activities- discontinued operations</t>
  </si>
  <si>
    <t>Net cash provided by operating activities</t>
  </si>
  <si>
    <t>Cash Flow from Investing Activities:</t>
  </si>
  <si>
    <t>Sale of investment securities</t>
  </si>
  <si>
    <t>Purchase of investment securities</t>
  </si>
  <si>
    <t>Sale of property and equipment</t>
  </si>
  <si>
    <t>Purchase of property and equipment</t>
  </si>
  <si>
    <t>Net cash used in investing activities- continuing operations</t>
  </si>
  <si>
    <t>Net cash provided by investing activities- discontinued operations</t>
  </si>
  <si>
    <t>Net cash used in investing activities</t>
  </si>
  <si>
    <t>Cash Flow from Financing Activities:</t>
  </si>
  <si>
    <t>Repayment of capital leases</t>
  </si>
  <si>
    <t>Decrease in note receivable</t>
  </si>
  <si>
    <t>Excess tax benefits from share-based compensation</t>
  </si>
  <si>
    <t>Purchase of treasury stock</t>
  </si>
  <si>
    <t>Cash dividends paid to stockholders</t>
  </si>
  <si>
    <t>Net cash used in financing activities</t>
  </si>
  <si>
    <t>Foreign currency impact</t>
  </si>
  <si>
    <t>NET CHANGE IN CASH AND CASH EQUIVALENTS</t>
  </si>
  <si>
    <t>Cash and cash equivalents - beginning of the period</t>
  </si>
  <si>
    <t>Cash and cash equivalents - end of period</t>
  </si>
  <si>
    <t>Supplemental disclosure of cash flow information:</t>
  </si>
  <si>
    <t>Interest paid</t>
  </si>
  <si>
    <t>Income taxes paid</t>
  </si>
  <si>
    <t>Dividends declared included in accounts payable</t>
  </si>
  <si>
    <t>Nature of the Business</t>
  </si>
  <si>
    <t>Nature of the Business [Abstract]</t>
  </si>
  <si>
    <t xml:space="preserve">1. NATURE OF THE BUSINESS
Medifast, Inc. (the “Company” or “Medifast”) is a Delaware corporation, incorporated in 1989. The Company’s operations are primarily conducted through eight of its wholly owned subsidiaries, Jason Pharmaceuticals, Inc., Optavia LLC, Take Shape For Life, LLC, Jason Enterprises, Inc., Jason Properties, LLC, Medifast Franchise Systems, Medifast Nutrition, Inc. and Seven Crondall, LLC. The Company is engaged in the production, distribution, and sale of weight loss, weight management, and healthy living products and other consumable health and nutritional products. Medifast product lines include weight loss, weight management, and healthy living meal replacements, snacks, hydration products and vitamins. The Company has one modern, Food and Drug Administration (“FDA”)-approved manufacturing facility located in Owings Mills, Maryland.
These products are sold through various means, including the internet, call center, independent health advisors, medical professionals, franchise weight loss clinics, and direct consumer marketing supported via the phone and internet. The processing, formulation, packaging, labeling and advertising of the Company’s products are subject to regulation by one or more federal agencies, including the FDA, the Federal Trade Commission (“FTC”), the Consumer Product Safety Commission, the United States Department of Agriculture, and the United States Environmental Protection Agency. </t>
  </si>
  <si>
    <t>Summary of Significant Accounting Policies</t>
  </si>
  <si>
    <t>Summary of Significant Accounting Policies [Abstract]</t>
  </si>
  <si>
    <t xml:space="preserve">2. SUMMARY OF SIGNIFICANT ACCOUNTING POLICIES
Significant accounting policies followed in the preparation of the consolidated financial statements are as follows:
Principles of Consolidation - The consolidated financial statements include the accounts of the Company and its wholly owned subsidiaries, Jason Pharmaceuticals, Inc., Take Shape For Life, LLC, Seven Crondall Associates, LLC, Jason Properties, LLC, Medifast Franchise Systems, Inc., Medifast Nutrition, Inc., Optavia LLC, Performance Products LLC, and Jason Enterprises, Inc. All inter-Company transactions and balances have been eliminated in consolidation.
Reclassification – Certain amounts reported for prior periods have been reclassified to be consistent with the current period presentation. No reclassification in the consolidated financial statements had a material impact on the presentation except the reclassification of all deferred tax assets and deferred tax liabilities as noncurrent in accordance with the Company’s early adoption of ASU 2015-17 during the fourth quarter of 2016.
Use of Estimates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and other short-term investments with a maturity of 90 days or less at the time of purchase.
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Fair Value of Financial Instruments - Our financial instruments include cash and cash equivalents, investment in available-for-sale securities, and trade receivables. The carrying amounts of cash and cash equivalents, and trade receivables approximate fair value due to their short maturities. The fair values of investment in available-for-sale securities are based on dealer quotes.
Accounts Receivable and Allowance for Sales Returns and Doubtful Accounts - Accounts receivable are recorded net of reserves for sales returns and allowances, and net of provisions for doubtful accounts.
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6 and 2015 was $394,000 and $323,000 , respectively.
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6 and 2015 was $55,000 and $94,000 , respectively.
Inventory -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Investment Securities – The Company’s investments consist of debt and equity securities classified as available-for-sale securities. Available-for-sale securities are stated at fair value, and unrealized holding gains and losses, net of the related deferred tax effect, are reported as a separate component of accumulated other comprehensive income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
Income Taxes –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ing December 31, 2016 and 2015, no material estimated interest or penalties were recognized for the uncertainty of certain tax positions. We file income tax returns in the United States, Canada and various states jurisdictions. We are no longer subject to U.S. federal, state, and local income tax examinations by tax authorities for the years before 2013.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6, 2015, and 2014, amounted to $ 9.4 million, $15.3 million, and $ 17.0 million, respectively.
Operating Leases -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Clinic Closure Costs - Clinic closure costs are expensed and recognized as a liability at their fair value when incurred. One-time employee severance costs are expensed and recognized as a liability when the plan is finalized by management, approved and committed to by management, and communicated to the employee. Contractual costs that will continue to be incurred (operating leases) are recognized at the cease use date. The fair value of operating lease contracts is determined based on the present value of the remaining lease payments. Other costs associated with closing the clinic or relocating employees are expensed as incurred.
Property, Plant, and Equipment - 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Equipment and fixtures
3 - 15 years
﻿ Leasehold Improvements
Lease term
﻿ Vehicles
5 years
﻿
The depreciation life for leasehold improvements is the lesser of the estimated useful life of the addition or the term of the related leas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Research and Development- The Company incurs research and development costs in connection with the development of new products and programs, which are expensed as incurred. The Company also invests in studies to evaluate the effectiveness of our products and programs, the costs of which are recognized evenly over the duration of the study. The Company incurred $2.0 million, $1.8 million, and $1.3 million in research and development expense for the years ended December 31, 2016, 2015, and 2014, respectively.
Revenue Recognition -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prior to shipping. Medifast Weight Control Centers program fees were recognized over the estimated service period.
Shipping and Handling Costs - Our shipping and handling costs for shipments of our product to our customers are included in cost of sales. All shipping and handling charges that are billed to customers are included in net revenue. All other shipping and handling costs are included in selling, general and administration expenses.
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
﻿
﻿
Years Ended December 31,
﻿
2016
2015
2014
﻿ Numerator:
﻿ Income from continuing operations
$ 17,835
$ 19,567
$ 21,029
﻿ Income/(loss) from discontinued operations
-
491
(7,848)
﻿ Net income
$ 17,835
$ 20,058
$ 13,181
﻿
﻿ Denominator:
﻿ Weighted average shares of common stock outstanding
11,842
11,959
12,670
﻿ Effect of dilutive common stock equivalents
105
112
108
﻿
﻿ Weighted average shares of common stock outstanding
11,947
12,071
12,778
﻿
﻿ EPS:
﻿ Basic earnings (loss) per share
﻿ Earnings per share from continuing operations
$ 1.51
$ 1.64
$ 1.66
﻿ Earnings (loss) per share from discontinued operations
$
-
$ 0.04
$ (0.62)
﻿ Earnings per share
$ 1.51
$ 1.68
$ 1.04
﻿
﻿ Diluted earnings per share
﻿ Earnings per share from continuing operations
$ 1.49
$ 1.62
$ 1.65
﻿ Earnings (loss) per share from discontinued operations
$
-
$ 0.04
$ (0.62)
﻿ Earnings per share
$ 1.49
$ 1.66
$ 1.03
﻿
The calculation of diluted earnings per share excluded 35,000 , 69,375 and 67,375 antidilutive options outstanding for the years ended December 31, 2016, 2015, and 2014 respectively. The calculation of diluted earnings per share for the year ended December 31, 2016 also excluded 93 antidilutive restricted stock awards.
Share-Based Compensation - Share-based compensation consists primarily of restricted stock awards, market- and performance-based share awards, and stock options granted to employees and directors. Restricted stock awards are measured at the grant date, based on the calculated fair value of the award, and are recognized as an expense over the requisite service period. The fair value of the incentive stock options and non-qualified stock options is calculated using the Black-Scholes option pricing model as of the grant date and recognized over the service period. Market and performance-based share awards that are tied to the Company’s total shareholder return and stock price are valued using the Monte Carlo method and are recognized as expense over the award’s achievement period. The Company issues new shares upon the exercise of stock options and the granting of restricted stock awards.
Comprehensive Income - Other comprehensive income refers to revenues, expenses, gains and losses that are not included in net income but rather are recorded directly in stockholders’ equity. Comprehensive income consists of net income, unrealized gains and losses on available-for-sale securities, and foreign currency translation adjustments.
Recent Accounting Pronouncements
We have considered all new accounting pronouncements and have concluded that there are no new pronouncements that may have a material impact on our results of operations, financial condition, or cash flows, based on current information, except for:
ASU 2016-09, Compensation- Stock Compensation (Topic 718): Improvements to Employee Share-Based Payable Accounting allows for the simplification of accounting for stock compensation in relation to income taxes, classification of awards as equity or liabilities and classification on the statement of cash flows. The pronouncement is effective for fiscal years beginning after December 15, 2016. Management has evaluated the pronouncement and determined that it will not have a material impact on the Company’s financial statements.
ASU 2016-02, Leases (Topic 842) requires the rights and obligations of all leased assets with a term greater than 12 months to be presented on the balance sheet. The pronouncement is effective for fiscal years beginning after December 15, 2018. Management is currently evaluating the effect that the provisions of ASU 2016-02 will have on the Company’s financial statements.
ASU 2016-01, Financial Instruments- Overall (Subtopic 825-10): Recognition and Measurement of Financial Assets and Financial Liabilities , most notably requires the changes in fair value of equity investment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Based on the risk level of the Company’s investment portfolio, Management does not expect the pronouncement to have a material impact on the Company’s financial statements.
ASU 2015-11, Inventory (Topic 330): Simplifying the Measurement of Inventory , requires the Company to recognize inventory at the lower of cost and net realizable value. Net realizable value is defined as the estimated selling price in the ordinary course of business less costs of completion, disposal, and transportation. The pronouncement is effective for fiscal years beginning after December 31, 2016. Management has evaluated the pronouncement and determined that it will not have a material impact on the Company’s financial statements.
ASU 2015-09, Revenue from Contracts with Customers (Topic 606) , requires the Company to recognize revenue for the transfer of goods or services to customers for the amount the Company expects to be entitled to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provisions of this ASU are effective for interim and annual periods beginning after December 15, 2017. Management is evaluating the effect that the provisions of ASU 2015-09 will have on the Company’s financial statements . </t>
  </si>
  <si>
    <t>Financial Instruments</t>
  </si>
  <si>
    <t>Financial Instruments [Abstract]</t>
  </si>
  <si>
    <t xml:space="preserve">3. FINANCIAL INSTRUMENTS
﻿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
Level 3 – Pricing inputs include significant inputs that are generally less observable from objective sources. These inputs may be used with internally developed methodologies that result in management’s best estimate of fair value from the perspective of a market participant.
﻿
The following table represents cash and the available-for-sale securities adjusted cost, gross unrealized gains, gross unrealized losses and fair value by significant investment category recorded as cash and cash equivalents or investment securities as of:
﻿
﻿
﻿
﻿
﻿
December 31, 2016
﻿
Cost
Unrealized Gains
Unrealized Losses
Accrued Interest
Estimated Fair Value
Cash &amp; Cash Equivalents
Investment Securities
﻿
﻿ Cash
$ 52,005
$
-
$
-
$
-
$ 52,005
$ 52,005
$
-
﻿
﻿ Level 1:
﻿ Money market accounts
431
-
-
-
431
431
-
﻿ Government &amp; agency securities
2,655
-
(48)
9
2,616
-
2,616
﻿
3,086
-
(48)
9
3,047
431
2,616
﻿
﻿ Level 2:
﻿ Municipal bonds
21,836
-
(348)
308
21,796
-
21,796
﻿
21,836
-
(348)
308
21,796
-
21,796
﻿
﻿ Total
$ 76,927
$
-
$ (396)
$ 317
$ 76,848
$ 52,436
$ 24,412
﻿
﻿
﻿
﻿
﻿
﻿
December 31, 2015
﻿
Cost
Unrealized Gains
Unrealized Losses
Accrued Interest
Estimated Fair Value
Cash &amp; Cash Equivalents
Investment Securities
﻿
﻿ Cash
$ 38,276
$
-
$
-
$
-
$ 38,276
$ 38,276
$
-
﻿
﻿ Level 1:
﻿ Money market accounts
3,761
-
-
-
3,761
3,761
-
﻿ Mutual funds
9,654
37
(444)
-
9,247
-
9,247
﻿ Corporate equity securities
1,332
246
(76)
-
1,502
-
1,502
﻿ Government &amp; agency securities
5,425
25
(19)
17
5,448
-
5,448
﻿
20,172
308
(539)
17
19,958
3,761
16,197
﻿
﻿ Level 2:
﻿ Municipal bonds
2,735
42
(3)
20
2,794
-
2,794
﻿ Corporate bonds
6,054
22
(41)
46
6,081
-
6,081
﻿
8,789
64
(44)
66
8,875
-
8,875
﻿
﻿ Total
$ 67,237
$ 372
$ (583)
$ 83
$ 67,109
$ 42,037
$ 25,072
﻿
The Company had a realized loss of $313 thousand for the year ended December 31, 2016, and realized gains of $458 thousand and $771 thousand for the years ended December 31, 2015 and 2014, respectively. As of December 31, 2016, 2015, and 2014, gross unrealized losses related to individual securities that had been in a continuous loss position for 12 months or longer were not significant. The maturities of the Company’s investment securities generally range up to 5 years for municipal bonds and for government and agency securities. </t>
  </si>
  <si>
    <t>Inventories</t>
  </si>
  <si>
    <t>Inventories [Abstract]</t>
  </si>
  <si>
    <t xml:space="preserve">﻿
﻿
4. INVENTORIES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as of:
﻿
﻿
﻿
December 31, 2016
December 31, 2015
﻿ Raw materials
$ 6,015
$ 3,666
﻿ Packaging
1,202
788
﻿ Non-food finished goods
701
635
﻿ Finished goods
11,219
8,545
﻿ Reserve for obsolete inventory
(826)
(299)
﻿
$ 18,311
$ 13,335
﻿ </t>
  </si>
  <si>
    <t>Property, Plant and Equipment</t>
  </si>
  <si>
    <t>Property, Plant and Equipment [Abstract]</t>
  </si>
  <si>
    <t xml:space="preserve">5. PROPERTY, PLANT AND EQUIPMENT
Property, plant, and equipment consisted of the following as of:
﻿
﻿
﻿
December 31, 2016
December 31, 2015
﻿ Land
$ 565
$ 650
﻿ Building and leasehold improvements
12,698
13,122
﻿ Equipment and fixtures
42,342
61,573
﻿ Vehicles
149
149
﻿
$ 55,754
$ 75,494
﻿ Less accumulated depreciation and amortization
36,001
46,465
﻿ Property, plant and equipment- net
$ 19,753
$ 29,029
﻿
Depreciation and amortization expense for continuing operations for the years ended December 31, 2016, 2015 and 2014 was $5.4 million , $7.1 million , and $8.1 million , respectively. The Company did not incur any depreciation and amortization expense for discontinued operations related to the Medifast Corporate Weight Control Centers for the years ended December 31, 2016 and 2015, and incurred $1.7 million for the year ended December 31, 2014. As a result of the sale and closure of the Medifast Weight Control Centers, the Company incurred an asset impairment loss of $3.3 million in 2014 that is included in discontinued operations. </t>
  </si>
  <si>
    <t>Accounts Payable And Accrued Expenses</t>
  </si>
  <si>
    <t>Accounts Payable and Accrued Expenses [Abstract]</t>
  </si>
  <si>
    <t>Accounts Payable and Accrued Expenses</t>
  </si>
  <si>
    <t xml:space="preserve">6. ACCOUNTS PAYABLE AND ACCRUED EXPENSES
Accounts payable and accrued expenses consisted of the following as of:
﻿
﻿
﻿
December 31, 2016
December 31, 2015
﻿ Trade payables
$ 9,580
$ 11,264
﻿ Sales commissions payable
4,757
4,245
﻿ Accrued payroll and related taxes
5,402
3,440
﻿ Dividends payable
4,039
3,013
﻿ Sales tax payable
522
542
﻿
$ 24,300
$ 22,504
﻿ </t>
  </si>
  <si>
    <t>Leases</t>
  </si>
  <si>
    <t>Leases [Abstract]</t>
  </si>
  <si>
    <t xml:space="preserve">﻿
﻿
7. LEASES
Operating Leases:
As of December 31, 2016, the Company leases office space for corporate offices, a distribution facility in Texas, a raw materials warehouse in Maryland, as well as 20 previously corporate-operated Medifast Weight Control Centers under lease terms ranging from five to ten years. The 20 leases include 3 closed Centers and 17 leases for Centers that were sold to franchise partners during 2014 and entered into sublease agreements with the franchisees. The Company accrued for the remaining lease obligations net of any sublease income in 2014, see Note 11 for exit activity and clinic obligations. Monthly payments under the Medifast Weight Control Centers leases range in price from $1,800 to $4,200 . The Company is additionally required to pay property taxes, utilities, insurance and other costs relating to the leased facilities.
The following table summarizes our future minimum rental and lease payments required under non-cancelable original lease terms in excess of one year as of December 31, 2016:
﻿
﻿
﻿
Operating Leases
﻿ 2017
$ 1,773
﻿ 2018
296
﻿ 2019
21
﻿ Total minimum lease payments
$ 2,090
﻿
Total minimum lease payments have not been reduced by minimum sublease rent income of approximately $0.8 million due under future non-cancelable subleases.
The following is a summary of the Company’s rent expense for the years ended December 31, 2016, 2015 and 2014:
﻿
﻿
﻿
2016
2015
2014
﻿
﻿ Continuing operations
$ 1,276
$ 1,506
$ 1,460
﻿ Discontinued operations
-
(1,002)
7,189
﻿
$ 1,276
$ 504
$ 8,649
﻿
For the year ended December 31, 2015, the positive impact to rent expense was due to lease termination agreements that resulted in the reversal of rent obligations estimates that were expensed in 2014. For the year ended December 31, 2014 the discontinued operations rent expense includes an accrual of $4.4 million for continuing obligations for operating leases related to centers closed during the periods.
Equipment lease expense for continuing operations for the years ended December 31, 2016, 2015, and 2014 was $0.7 million, $1.0 million, and $1.2 million, respectively. </t>
  </si>
  <si>
    <t>Income Taxes</t>
  </si>
  <si>
    <t>Income Taxes [Abstract]</t>
  </si>
  <si>
    <t xml:space="preserve">﻿ ﻿ 8. INCOME TAXES
The components of the income tax expense from continuing operations for the years ended December 31, 2016, 2015, and 2014 are as follows:
﻿
﻿
﻿
2016
2015
2014
﻿ Current
﻿ Federal
$ 11,605
$ 9,814
$ 10,282
﻿ State
511
396
96
﻿ Total current
12,116
10,210
10,378
﻿
﻿ Deferred
﻿ Federal
(3,078)
(125)
176
﻿ State
253
39
206
﻿ Foreign
(4)
(20)
(96)
﻿ Total deferred
(2,829)
(106)
286
﻿
﻿ Total income tax expense from continuing operations
$ 9,287
$ 10,104
$ 10,664
﻿ The total tax provision for the years ended December 31, 2016, 2015, and 2014 was $ 9.0 million, $9.9 million, $4.9 million, respectively. Those amounts have been allocated to the following financial statement items:
﻿
﻿
﻿
2016
2015
2014
﻿
﻿ Income from continuing operations
$ 9,287
$ 10,104
$ 10,664
﻿ Income/(loss) from discontinued operations
-
387
(5,302)
﻿ Stockholders' equity, unrealized gain loss on investment securities &amp; foreign currency
(74)
(357)
(182)
﻿ Additional paid in capital, share-based compensation tax benefit
(230)
(247)
(275)
﻿
﻿ Total income tax expense
$ 8,983
$ 9,887
$ 4,905
﻿
The Company elected to early adopt pronouncement ASU 2015-17, Income Taxes (Topic 740): Balance Sheet Classification of Deferred Taxes , as of December 31, 2016 and applied its provisions retrospectively to each prior period presented for comparative purposes. The provision requires the Company to classify all deferred tax assets and liabilities as noncurrent, For the year s ended December 31, 2016 , 2015, and 2014 , the Company reclassified $1.7 million , $1.2 million, and $3.7 million, respectively, in current net deferred tax assets against the Company’s non-current deferred tax liability.
Deferred tax assets (liabilities) consisted of the following at December 31,
﻿
﻿
﻿
2016
2015
2014
﻿
﻿ Reserves on inventory and sales
$ 446
$ 199
$ 291
﻿ Credit and loss carryforwards
527
735
699
﻿ Stock compensation
1,333
1,149
1,283
﻿ Accrued expenses and deferred costs
638
1,068
3,170
﻿ Inventory capitalization
252
49
142
﻿ Sales tax accrual
-
-
8
﻿ Unrealized gain on investments
160
85
-
﻿ Total deferred tax assets
3,356
3,285
5,593
﻿
﻿ Unrealized loss on investments
-
-
(294)
﻿ Prepaid expenses
(659)
(755)
(779)
﻿ Depreciation
(3,453)
(6,189)
(6,285)
﻿ Foreign currency
(23)
(23)
-
﻿ Total deferred tax liabilities
(4,135)
(6,967)
(7,358)
﻿
﻿ Net deferred tax liabilities
$ (779)
$ (3,682)
$ (1,765)
﻿
The differences between the United States federal statutory tax rate and the Company's effective tax rate for the years ended December 31, 2016, 2015, and 2014 are as follows:
﻿
﻿
﻿
2016
2015
2014
﻿ Statutory federal tax
$ 9,493
35.0%
$ 10,381
35.0%
$ 11,093
35.0%
﻿ State income taxes, net of federal benefit
797
2.9%
414
1.4%
314
1.0%
﻿ Foreign Taxes
3
0.0%
15
0.1%
73
0.2%
﻿ Domestic manufacturer deduction
(920)
-3.4%
(824)
-2.8%
(811)
-2.6%
﻿ Other permanent differences
41
0.2%
4
0.0%
200
0.6%
﻿ Research and development and jobs credits
(163)
-0.6%
(247)
-0.8%
(203)
-0.6%
﻿ Other state income tax benefits
-
0.0%
114
0.4%
(113)
-0.4%
﻿ Other
36
0.1%
247
0.8%
111
0.4%
﻿
$ 9,287
34.2%
$ 10,104
34.1%
$ 10,664
33.6%
﻿
The 2016 , 2 015 and 2014 effective tax rates were impacted by the Company’s extensive state income tax planning. This planning includes taking advantage of Maryland’s apportionment methodology. As a manufacturing entity based in Maryland, the Company utilizes the single sales factor apportionment method in addition to claiming new state jobs credits and research &amp; development credits. In 2014 the Company benefited from research and development credits effective January 1, 2014 in addition to filing an amended federal return to claim 2010 research and development credits due to changes in Federal regulations.
The Company has separate company state net operating loss carry forwards totaling $ 8.0 million that start expiring in 2031 and a capital loss carryforward totaling $110 thousand that expires in 2022 . Maryland state credits carry forwards totaling $116 thousand w ill begin to expire in 201 7 . </t>
  </si>
  <si>
    <t>Shared-based Compensation</t>
  </si>
  <si>
    <t>Share-based Compensation [Abstract]</t>
  </si>
  <si>
    <t xml:space="preserve">9. SHARED-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December 31, 2016 generally vest over a period of three years with an expiration term of ten years. The exercise price of these options ranges from $24.26 to $31.55 . The expected volatility is based on the historical volatility of the Company’s common stock over the period of time equivalent to the expected term for each award. Due to the Company’s lack of option exercise history, the expected term is calculated using the simplified method defined as the midpoint between the vesting period and the contractual term of each award. The risk free interest rate is based on the U.S. Treasury yield curve in effect on the date of grant which most closely corresponds to the expected term of the option. The Company declared its first dividend in December 2015; and therefore, a dividend yield was not utilized in the Black-Scholes calculation for options granted prior to December 2015. The weighted average input assumptions used and resulting fair values were as follows:
﻿
﻿
﻿
2016
2015
2014
﻿ Expected term (in years) 6
6
6
﻿ Risk-free interest rate 1.11%
1.71%
1.61%
﻿ Expected volatility 42.22%
50.91%
63.15%
﻿ Dividend yield 3.56%
-
-
﻿
﻿ ﻿ ﻿ The following table summarizes the stock option activity:
﻿
﻿
﻿
Shares
Weighted-Average Exercise Price
Weighted-Average Remaining Contractual Life (Yrs)
Aggregate Intrinsic Value
﻿ Outstanding at December 31, 2015 98
$ 28.17
﻿ Granted 50
27.99
﻿ Exercised (12)
25.64
﻿ Forfeited (6)
29.87
﻿ Expired (1)
31.55
﻿ Outstanding at December 31, 2016 129
$ 28.22
8.20
$ 1,736
﻿ Exercisable at December 31, 2016 49
$ 27.45
7.31
$ 689
﻿
﻿ ﻿ ﻿ The weighted-average grant date fair value of op tions granted during 2016 was $7.91 . The unrecognized compensation expense calculated under the fair value method for shares expected to vest as of December 31, 2016 was approximately $0.5 million and is expected to be recognized over a weighted average period of 1.7 years. The Company received $0.3 million and $44 thousand in cash proceeds from the exercise of stock options during the years ended December 31, 2016 and 2015, respectively. The total intrinsic value of options exercised during the years ended December 31, 2016 and 2015 was $69 thousand and $10 thousand, respectively. No options were exercised in 2014.
﻿
Restricted Stock:
The Company has issued restricted stock to employees and nonemployee directors generally with vesting terms up to five years after the date of grant. The fair value is equal to the market price of the Company’s common stock on the date of grant. Expense for restricted stock is amortized ratably over the vesting period. The following table summarizes the restricted stock activity:
﻿
﻿
﻿
Shares
Weighted-Average Grant Date Fair Value
﻿ Unvested at December 31, 2015 264
$ 26.38
﻿ Granted 92
30.61
﻿ Vested (102)
27.42
﻿ Forfeited (39)
26.43
﻿ Unvested at December 31, 2016 215
$ 27.69
﻿ ﻿ ﻿
The total fair value of restricted stock awards vested during the years ended December 31, 2016, 2015, and 2014 were $3.5 million, $3.9 million, and $3.2 million, respectively. The total costs of the options and restricted stock awards charged against income during the years ended December 31, 2016, 2015, and 2014 were $ 3.4 million, $ 3.1 million , and $3.9 million, respectively. Included in share-based compensation expense for 2016 is $0.8 million for 59,375 shares of performance awar ds issuable to certain key employees based on achieving the 2016 financial plan that will vest on December 31, 2017. The Company intends to issue additional performance awards in 2017 to certain key employees that will vest if certain market performance targets are achieved by December 31, 2019. Also included in the 2016 expense, is $0.2 million in expense for 210,000 shares that will vest based on certain market and performance conditions. The total expense of the award based on the Monte Carlo method is $2.0 million which will be recognized evenly through December 2019 . The total income tax benefit recognized in the consolidated statements of income for restricted stock awards was approximately $ 1.2 million, $1.0 million and $ 1.4 million for the years ended December 31, 2016, 2015, and 2014 , respectively . The total tax benefit recognized in additional paid-in capital upon vesting of restricted stock awards and exercise of stock options for the years ended December 31, 2016, 2015, and 2014 was $2 3 0 thousand, $247 thousand and $275 thousand, respectively. There was approximately $3.6 million of total unrecognized compensation cost related to restricted stock awards , excluding $1.8 million of unrecognized compensation expense related to the 210,000 market and performance award shares discussed above, as of December 31, 2016. The cost is expected to be recognized over a weighted-average period of approximately 1.7 years. </t>
  </si>
  <si>
    <t>Business Segments</t>
  </si>
  <si>
    <t>Business Segments [Abstract]</t>
  </si>
  <si>
    <t xml:space="preserve">10. BUSINESS SEGMENTS
﻿
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business unit level.
﻿
The following table presents sales by business unit for the years ended December 31, 2016, 2015, and 2014:
﻿
﻿
﻿
﻿
2016
2015
2014
﻿
﻿ Take Shape For Life
$ 222,402
$ 202,218
$ 206,657
﻿ Medifast Direct
35,144
48,658
57,159
﻿ MWCC- Franchise
15,669
17,072
15,424
﻿ Medifast Wholesale
1,319
4,825
6,045
﻿ Revenue
$ 274,534
$ 272,773
$ 285,285
﻿ </t>
  </si>
  <si>
    <t>Discontinued Operations, Exit Activities, and Clinic Obligations</t>
  </si>
  <si>
    <t>Discontinued Operations, Exit Activities, and Clinic Obligations [Abstract]</t>
  </si>
  <si>
    <t xml:space="preserve">11. Discontinued Operations, Exit Activities, and Clinic Obligations
In 2014, the Company exited the Medifast Weight Control corporate center model by selling 41 company owned centers to existing franchise partners ( 24 centers were sold in June 2014 and the remaining 17 centers were sold in December 2014) and closure of the remaining 34 corporate centers. In accordance with ASU 2014-08, Presentation of Financial Statements (Topic 205) and Property Plant, and Equipment (Topic 360): Reporting Discontinued Operations and Disclosures of Disposals of Components of an Entity the assets, liabilities, operating results, and cash flows of the corporate Medifast Weight Control Center business unit have been presented separately as discontinued operations in the Consolidated Financial Statements for all periods presented.
﻿
The following is a summary of the Company’s operating results for discontinued operations for the years ended December 31, 2016, 2015, and 2014:
﻿
﻿
﻿
2016
2015
2014
﻿
﻿ Revenue
$
-
$
-
$ 22,509
﻿ Income before income taxes from discontinued operations
-
878
(13,150)
﻿ Income tax provision
-
387
(5,302)
﻿ Income from discontinued operations, net of tax
$
-
$ 491
$ (7,848)
The following table presents the aggregate carrying amounts of the major classes of assets and liabilities included in discontinued operations as of:
﻿
﻿
﻿
December 31, 2016
﻿ ASSETS
﻿ Current assets:
﻿ Other assets
$ 4
﻿
﻿ Total assets
$ 4
﻿
﻿ LIABILITIES
﻿ Current liabilities:
﻿ Accounts payable and accrued expenses
$ 121
﻿
﻿ Total liabilities
$ 121
﻿
﻿ Th e following table summarizes the exit obligations, primarily for lease obligations related to closed corporate Medifast Weight Control Centers, severance accruals, and customer refunds incurred as of December 31, 2016:
﻿
﻿
﻿
﻿ Accrued balance as of December 31, 2014
$ 6,534
﻿ Adjustments recorded during the year (1)
(1,483)
﻿ Payments during the year
(3,922)
﻿ Accrued balance as of December 31, 2015
$ 1,129
﻿ Adjustments recorded during the year (1)
134
﻿ Payments during the year
(1,142)
﻿ Accrued balance as of December 31, 2016
$ 121
﻿
﻿ (1)- The adjustments to the accrual recorded relate primarily to agreements reached with franchisees related to lease obligations for previously owned MWCC Corporate Centers.
﻿
﻿
﻿ </t>
  </si>
  <si>
    <t>Restructuring</t>
  </si>
  <si>
    <t>Restructuring [Abstract]</t>
  </si>
  <si>
    <t xml:space="preserve">1 2 . Restructuring
During the first quarter of 2016, the Company announced the departure of three Executive Vice Presidents in an effort to re-align the senior leadership team to reflect the changing needs of the business and to provide greater emphasis on the Company’s key areas of focus, and also the resignation of the Company’s President and Chief Operating Officer. The Company incurred $1.2 million in net restructuring costs in selling, general, and administrative expense associated with the departure of these four executives. This includes a $0.2 million reversal of costs accrued in 2015 for deferred shares that were granted in connection with the 2015 bonus plan and were forfeited as a result of their departure.
The following table summarizes the severance accruals incurred as of December 31, 2016, excluding the reversal of prior year stock accrual:
﻿
﻿
﻿ Accrued balance as of December 31, 2015
$
-
﻿ Charges incurred during the year
1,343
﻿ Payments during the year
(997)
﻿ Accrued balance as of December 31, 2016
$ 346
﻿ </t>
  </si>
  <si>
    <t>Impairment</t>
  </si>
  <si>
    <t>Impairment [Abstract]</t>
  </si>
  <si>
    <t xml:space="preserve">13. Impairment
During the second quarter of 2016, the Company incurred a $6.1 million impairment charge in connection with the abandonment of software under development for the Take Shape For Life® business unit. The decision to abandon the software, which was determined in the final stages of the quarterly close process, was the result of an in depth analysis of proven alternatives available today in the market which are a better fit for our business going forward and the cost of these alternatives when compared to the ongoing development and maintenance of the abandoned software. The impairment charge was recorded for the full value of the asset and has been included as part of selling, general, and administrative expense on the consolidated statements of income. ﻿ </t>
  </si>
  <si>
    <t>Quarterly Results (unaudited)</t>
  </si>
  <si>
    <t>Quarterly Results (unaudited) [Abstract]</t>
  </si>
  <si>
    <t xml:space="preserve">14. QUARTERLY RESULTS (unaudited)
﻿
﻿
﻿
First Quarter
Second Quarter
Third Quarter
Fourth Quarter
﻿
﻿ 2016
﻿ Revenue
$ 72,345
$ 71,144
$ 68,578
$ 62,467
﻿ Gross profit
53,194
53,225
52,163
47,082
﻿ Income from continuing operations before income taxes
6,359
5,092
9,011
6,660
﻿ Income from continuing operations
4,260
3,397
6,065
4,113
﻿ Net Income
4,260
3,397
6,065
4,113
﻿ Earnings per share from continuing operations- diluted
0.36
0.29
0.51
0.34
﻿ Earnings (loss) per share- diluted
0.36
0.29
0.51
0.34
﻿
﻿ 2015
﻿ Revenue
$ 73,364
$ 72,161
$ 65,936
$ 61,312
﻿ Gross profit
53,770
53,167
49,160
45,218
﻿ Income from continuing operations before income taxes
6,792
8,828
8,109
5,942
﻿ Income from continuing operations
4,416
5,847
5,402
3,902
﻿ Net Income
4,444
6,248
5,506
3,860
﻿ Earnings per share from continuing operations- diluted
0.36
0.48
0.45
0.33
﻿ Earnings (loss) per share- diluted
0.36
0.51
0.46
0.33
﻿
Earnings per share (sometimes referred to as “EPS”) is computed independently for each of the quarters presented; accordingly, the sum of the quarterly earnings per share may not equal the total computed for the year.
﻿ </t>
  </si>
  <si>
    <t>Subsequent Events</t>
  </si>
  <si>
    <t>Subsequent Events [Abstract]</t>
  </si>
  <si>
    <t xml:space="preserve">﻿ 15. SUBSEQUENT EVENTS
﻿ On March 7, 2017 , the Company’s board of directors declared a $0. 32 cash dividend to its stockholders, valued at $ 3.9 million. The dividend is payable on May 9, 2017 to stockholders of record as of the close of business on March 23, 2017 .
﻿ </t>
  </si>
  <si>
    <t>Summary of Significant Accounting Policies (Policies)</t>
  </si>
  <si>
    <t>Principles of Consolidation</t>
  </si>
  <si>
    <t xml:space="preserve">Principles of Consolidation - The consolidated financial statements include the accounts of the Company and its wholly owned subsidiaries, Jason Pharmaceuticals, Inc., Take Shape For Life, LLC, Seven Crondall Associates, LLC, Jason Properties, LLC, Medifast Franchise Systems, Inc., Medifast Nutrition, Inc., Optavia LLC, Performance Products LLC, and Jason Enterprises, Inc. All inter-Company transactions and balances have been eliminated in consolidation. </t>
  </si>
  <si>
    <t>Reclassification</t>
  </si>
  <si>
    <t xml:space="preserve">Reclassification – Certain amounts reported for prior periods have been reclassified to be consistent with the current period presentation. No reclassification in the consolidated financial statements had a material impact on the presentation except the reclassification of all deferred tax assets and deferred tax liabilities as noncurrent in accordance with the Company’s early adoption of ASU 2015-17 during the fourth quarter of 2016. </t>
  </si>
  <si>
    <t>Use of Estimates</t>
  </si>
  <si>
    <t xml:space="preserve">Use of Estimates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si>
  <si>
    <t>Cash and Cash Equivalents</t>
  </si>
  <si>
    <t xml:space="preserve">Cash and Cash Equivalents - Cash and cash equivalents consist of cash on deposit in financial institutions, institutional money funds and other short-term investments with a maturity of 90 days or less at the time of purchase. </t>
  </si>
  <si>
    <t>Concentration of Credit Risk</t>
  </si>
  <si>
    <t xml:space="preserve">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t>
  </si>
  <si>
    <t>Fair Value of Financial Instruments</t>
  </si>
  <si>
    <t xml:space="preserve">Fair Value of Financial Instruments - Our financial instruments include cash and cash equivalents, investment in available-for-sale securities, and trade receivables. The carrying amounts of cash and cash equivalents, and trade receivables approximate fair value due to their short maturities. The fair values of investment in available-for-sale securities are based on dealer quotes. </t>
  </si>
  <si>
    <t>Accounts Receivable and Allowance for Sales Returns and Doubtful Accounts</t>
  </si>
  <si>
    <t xml:space="preserve">Accounts Receivable and Allowance for Sales Returns and Doubtful Accounts - Accounts receivable are recorded net of reserves for sales returns and allowances, and net of provisions for doubtful accounts.
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6 and 2015 was $394,000 and $323,000 , respectively.
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6 and 2015 was $55,000 and $94,000 , respectively. </t>
  </si>
  <si>
    <t xml:space="preserve">Inventory -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t>
  </si>
  <si>
    <t>Investment Securities</t>
  </si>
  <si>
    <t xml:space="preserve">Investment Securities – The Company’s investments consist of debt and equity securities classified as available-for-sale securities. Available-for-sale securities are stated at fair value, and unrealized holding gains and losses, net of the related deferred tax effect, are reported as a separate component of accumulated other comprehensive income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 </t>
  </si>
  <si>
    <t xml:space="preserve">Income Taxes –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ing December 31, 2016 and 2015, no material estimated interest or penalties were recognized for the uncertainty of certain tax positions. We file income tax returns in the United States, Canada and various states jurisdictions. We are no longer subject to U.S. federal, state, and local income tax examinations by tax authorities for the years before 2013.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Advertising Costs</t>
  </si>
  <si>
    <t xml:space="preserve">Advertising Costs -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6, 2015, and 2014, amounted to $ 9.4 million, $15.3 million, and $ 17.0 million, respectively. </t>
  </si>
  <si>
    <t>Operating Leases</t>
  </si>
  <si>
    <t xml:space="preserve">Operating Leases -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
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 </t>
  </si>
  <si>
    <t>Clinic Closure Costs</t>
  </si>
  <si>
    <t xml:space="preserve">Clinic Closure Costs - Clinic closure costs are expensed and recognized as a liability at their fair value when incurred. One-time employee severance costs are expensed and recognized as a liability when the plan is finalized by management, approved and committed to by management, and communicated to the employee. Contractual costs that will continue to be incurred (operating leases) are recognized at the cease use date. The fair value of operating lease contracts is determined based on the present value of the remaining lease payments. Other costs associated with closing the clinic or relocating employees are expensed as incurred. </t>
  </si>
  <si>
    <t>Property, Plant, and Equipment</t>
  </si>
  <si>
    <t xml:space="preserve">Property, Plant, and Equipment - 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Equipment and fixtures
3 - 15 years
﻿ Leasehold Improvements
Lease term
﻿ Vehicles
5 years
﻿
The depreciation life for leasehold improvements is the lesser of the estimated useful life of the addition or the term of the related leas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Research and Development</t>
  </si>
  <si>
    <t xml:space="preserve">Research and Development- The Company incurs research and development costs in connection with the development of new products and programs, which are expensed as incurred. The Company also invests in studies to evaluate the effectiveness of our products and programs, the costs of which are recognized evenly over the duration of the study. The Company incurred $2.0 million, $1.8 million, and $1.3 million in research and development expense for the years ended December 31, 2016, 2015, and 2014, respectively. </t>
  </si>
  <si>
    <t>Revenue Recognition</t>
  </si>
  <si>
    <t xml:space="preserve">Revenue Recognition -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prior to shipping. Medifast Weight Control Centers program fees were recognized over the estimated service period. </t>
  </si>
  <si>
    <t>Shipping and Handling Costs</t>
  </si>
  <si>
    <t xml:space="preserve">Shipping and Handling Costs - Our shipping and handling costs for shipments of our product to our customers are included in cost of sales. All shipping and handling charges that are billed to customers are included in net revenue. All other shipping and handling costs are included in selling, general and administration expenses. </t>
  </si>
  <si>
    <t>Earnings per Share</t>
  </si>
  <si>
    <t xml:space="preserve">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
﻿
﻿
Years Ended December 31,
﻿
2016
2015
2014
﻿ Numerator:
﻿ Income from continuing operations
$ 17,835
$ 19,567
$ 21,029
﻿ Income/(loss) from discontinued operations
-
491
(7,848)
﻿ Net income
$ 17,835
$ 20,058
$ 13,181
﻿
﻿ Denominator:
﻿ Weighted average shares of common stock outstanding
11,842
11,959
12,670
﻿ Effect of dilutive common stock equivalents
105
112
108
﻿
﻿ Weighted average shares of common stock outstanding
11,947
12,071
12,778
﻿
﻿ EPS:
﻿ Basic earnings (loss) per share
﻿ Earnings per share from continuing operations
$ 1.51
$ 1.64
$ 1.66
﻿ Earnings (loss) per share from discontinued operations
$
-
$ 0.04
$ (0.62)
﻿ Earnings per share
$ 1.51
$ 1.68
$ 1.04
﻿
﻿ Diluted earnings per share
﻿ Earnings per share from continuing operations
$ 1.49
$ 1.62
$ 1.65
﻿ Earnings (loss) per share from discontinued operations
$
-
$ 0.04
$ (0.62)
﻿ Earnings per share
$ 1.49
$ 1.66
$ 1.03
﻿
The calculation of diluted earnings per share excluded 35,000 , 69,375 and 67,375 antidilutive options outstanding for the years ended December 31, 2016, 2015, and 2014 respectively. The calculation of diluted earnings per share for the year ended December 31, 2016 also excluded 93 antidilutive restricted stock awards. </t>
  </si>
  <si>
    <t>Share-Based Compensation</t>
  </si>
  <si>
    <t xml:space="preserve">Share-Based Compensation - Share-based compensation consists primarily of restricted stock awards, market- and performance-based share awards, and stock options granted to employees and directors. Restricted stock awards are measured at the grant date, based on the calculated fair value of the award, and are recognized as an expense over the requisite service period. The fair value of the incentive stock options and non-qualified stock options is calculated using the Black-Scholes option pricing model as of the grant date and recognized over the service period. Market and performance-based share awards that are tied to the Company’s total shareholder return and stock price are valued using the Monte Carlo method and are recognized as expense over the award’s achievement period. The Company issues new shares upon the exercise of stock options and the granting of restricted stock awards. </t>
  </si>
  <si>
    <t>Comprehensive Income</t>
  </si>
  <si>
    <t xml:space="preserve">Comprehensive Income - Other comprehensive income refers to revenues, expenses, gains and losses that are not included in net income but rather are recorded directly in stockholders’ equity. Comprehensive income consists of net income, unrealized gains and losses on available-for-sale securities, and foreign currency translation adjustments. </t>
  </si>
  <si>
    <t>Recent Accounting Pronouncements</t>
  </si>
  <si>
    <t xml:space="preserve">Recent Accounting Pronouncements
We have considered all new accounting pronouncements and have concluded that there are no new pronouncements that may have a material impact on our results of operations, financial condition, or cash flows, based on current information, except for:
ASU 2016-09, Compensation- Stock Compensation (Topic 718): Improvements to Employee Share-Based Payable Accounting allows for the simplification of accounting for stock compensation in relation to income taxes, classification of awards as equity or liabilities and classification on the statement of cash flows. The pronouncement is effective for fiscal years beginning after December 15, 2016. Management has evaluated the pronouncement and determined that it will not have a material impact on the Company’s financial statements.
ASU 2016-02, Leases (Topic 842) requires the rights and obligations of all leased assets with a term greater than 12 months to be presented on the balance sheet. The pronouncement is effective for fiscal years beginning after December 15, 2018. Management is currently evaluating the effect that the provisions of ASU 2016-02 will have on the Company’s financial statements.
ASU 2016-01, Financial Instruments- Overall (Subtopic 825-10): Recognition and Measurement of Financial Assets and Financial Liabilities , most notably requires the changes in fair value of equity investment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Based on the risk level of the Company’s investment portfolio, Management does not expect the pronouncement to have a material impact on the Company’s financial statements.
ASU 2015-11, Inventory (Topic 330): Simplifying the Measurement of Inventory , requires the Company to recognize inventory at the lower of cost and net realizable value. Net realizable value is defined as the estimated selling price in the ordinary course of business less costs of completion, disposal, and transportation. The pronouncement is effective for fiscal years beginning after December 31, 2016. Management has evaluated the pronouncement and determined that it will not have a material impact on the Company’s financial statements.
ASU 2015-09, Revenue from Contracts with Customers (Topic 606) , requires the Company to recognize revenue for the transfer of goods or services to customers for the amount the Company expects to be entitled to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provisions of this ASU are effective for interim and annual periods beginning after December 15, 2017. Management is evaluating the effect that the provisions of ASU 2015-09 will have on the Company’s financial statements </t>
  </si>
  <si>
    <t>Summary of Significant Accounting Policies (Tables)</t>
  </si>
  <si>
    <t>Property Plant And Equipment Schedule Of Significant Acquisitions And Disposals</t>
  </si>
  <si>
    <t xml:space="preserve">Property, plant and equipment are stated at cost less accumulated depreciation and amortization. The Company computes depreciation and amortization using the straight-line method over the estimated useful lives of the assets acquired as follows:
﻿
﻿
﻿ Building and building improvements
10 - 35 years
﻿ Equipment and fixtures
3 - 15 years
﻿ Leasehold Improvements
Lease term
﻿ Vehicles
5 years
﻿ </t>
  </si>
  <si>
    <t>Schedule of Earnings Per Share, Basic and Diluted</t>
  </si>
  <si>
    <t xml:space="preserve">The following table sets forth the computation of basic and diluted EPS:
﻿
﻿
﻿
Years Ended December 31,
﻿
2016
2015
2014
﻿ Numerator:
﻿ Income from continuing operations
$ 17,835
$ 19,567
$ 21,029
﻿ Income/(loss) from discontinued operations
-
491
(7,848)
﻿ Net income
$ 17,835
$ 20,058
$ 13,181
﻿
﻿ Denominator:
﻿ Weighted average shares of common stock outstanding
11,842
11,959
12,670
﻿ Effect of dilutive common stock equivalents
105
112
108
﻿
﻿ Weighted average shares of common stock outstanding
11,947
12,071
12,778
﻿
﻿ EPS:
﻿ Basic earnings (loss) per share
﻿ Earnings per share from continuing operations
$ 1.51
$ 1.64
$ 1.66
﻿ Earnings (loss) per share from discontinued operations
$
-
$ 0.04
$ (0.62)
﻿ Earnings per share
$ 1.51
$ 1.68
$ 1.04
﻿
﻿ Diluted earnings per share
﻿ Earnings per share from continuing operations
$ 1.49
$ 1.62
$ 1.65
﻿ Earnings (loss) per share from discontinued operations
$
-
$ 0.04
$ (0.62)
﻿ Earnings per share
$ 1.49
$ 1.66
$ 1.03
﻿ </t>
  </si>
  <si>
    <t>Financial Instruments (Tables)</t>
  </si>
  <si>
    <t>Cash and Available for Sale Securities Adjusted Cost, Gross Unrealized Gains, Gross Unrealized Losses, and Fair Value by Significant Investment Category</t>
  </si>
  <si>
    <t xml:space="preserve">The following table represents cash and the available-for-sale securities adjusted cost, gross unrealized gains, gross unrealized losses and fair value by significant investment category recorded as cash and cash equivalents or investment securities as of:
﻿
﻿
﻿
﻿
﻿
December 31, 2016
﻿
Cost
Unrealized Gains
Unrealized Losses
Accrued Interest
Estimated Fair Value
Cash &amp; Cash Equivalents
Investment Securities
﻿
﻿ Cash
$ 52,005
$
-
$
-
$
-
$ 52,005
$ 52,005
$
-
﻿
﻿ Level 1:
﻿ Money market accounts
431
-
-
-
431
431
-
﻿ Government &amp; agency securities
2,655
-
(48)
9
2,616
-
2,616
﻿
3,086
-
(48)
9
3,047
431
2,616
﻿
﻿ Level 2:
﻿ Municipal bonds
21,836
-
(348)
308
21,796
-
21,796
﻿
21,836
-
(348)
308
21,796
-
21,796
﻿
﻿ Total
$ 76,927
$
-
$ (396)
$ 317
$ 76,848
$ 52,436
$ 24,412
﻿
﻿
﻿
﻿
﻿
﻿
December 31, 2015
﻿
Cost
Unrealized Gains
Unrealized Losses
Accrued Interest
Estimated Fair Value
Cash &amp; Cash Equivalents
Investment Securities
﻿
﻿ Cash
$ 38,276
$
-
$
-
$
-
$ 38,276
$ 38,276
$
-
﻿
﻿ Level 1:
﻿ Money market accounts
3,761
-
-
-
3,761
3,761
-
﻿ Mutual funds
9,654
37
(444)
-
9,247
-
9,247
﻿ Corporate equity securities
1,332
246
(76)
-
1,502
-
1,502
﻿ Government &amp; agency securities
5,425
25
(19)
17
5,448
-
5,448
﻿
20,172
308
(539)
17
19,958
3,761
16,197
﻿
﻿ Level 2:
﻿ Municipal bonds
2,735
42
(3)
20
2,794
-
2,794
﻿ Corporate bonds
6,054
22
(41)
46
6,081
-
6,081
﻿
8,789
64
(44)
66
8,875
-
8,875
﻿
﻿ Total
$ 67,237
$ 372
$ (583)
$ 83
$ 67,109
$ 42,037
$ 25,072
﻿ </t>
  </si>
  <si>
    <t>Inventories (Tables)</t>
  </si>
  <si>
    <t xml:space="preserve">Inventories consisted of the following as of:
﻿
﻿
﻿
December 31, 2016
December 31, 2015
﻿ Raw materials
$ 6,015
$ 3,666
﻿ Packaging
1,202
788
﻿ Non-food finished goods
701
635
﻿ Finished goods
11,219
8,545
﻿ Reserve for obsolete inventory
(826)
(299)
﻿
$ 18,311
$ 13,335
﻿ </t>
  </si>
  <si>
    <t>Property, Plant And Equipment (Tables)</t>
  </si>
  <si>
    <t xml:space="preserve">Property, plant, and equipment consisted of the following as of:
﻿
﻿
﻿
December 31, 2016
December 31, 2015
﻿ Land
$ 565
$ 650
﻿ Building and leasehold improvements
12,698
13,122
﻿ Equipment and fixtures
42,342
61,573
﻿ Vehicles
149
149
﻿
$ 55,754
$ 75,494
﻿ Less accumulated depreciation and amortization
36,001
46,465
﻿ Property, plant and equipment- net
$ 19,753
$ 29,029
﻿ </t>
  </si>
  <si>
    <t>Accounts Payable and Accrued Expenses (Tables)</t>
  </si>
  <si>
    <t>Schedule of Accounts Payable and Accrued Liabilities</t>
  </si>
  <si>
    <t xml:space="preserve">Accounts payable and accrued expenses consisted of the following as of:
﻿
﻿
﻿
December 31, 2016
December 31, 2015
﻿ Trade payables
$ 9,580
$ 11,264
﻿ Sales commissions payable
4,757
4,245
﻿ Accrued payroll and related taxes
5,402
3,440
﻿ Dividends payable
4,039
3,013
﻿ Sales tax payable
522
542
﻿
$ 24,300
$ 22,504
﻿ </t>
  </si>
  <si>
    <t>Leases (Tables)</t>
  </si>
  <si>
    <t>Future Minimum Rental and Lease Payments</t>
  </si>
  <si>
    <t xml:space="preserve">The following table summarizes our future minimum rental and lease payments required under non-cancelable original lease terms in excess of one year as of December 31, 2016:
﻿
﻿
﻿
Operating Leases
﻿ 2017
$ 1,773
﻿ 2018
296
﻿ 2019
21
﻿ Total minimum lease payments
$ 2,090
﻿ </t>
  </si>
  <si>
    <t>Schedule Of Operating Lease Rent Expense</t>
  </si>
  <si>
    <t xml:space="preserve">The following is a summary of the Company’s rent expense for the years ended December 31, 2016, 2015 and 2014:
﻿
﻿
﻿
2016
2015
2014
﻿
﻿ Continuing operations
$ 1,276
$ 1,506
$ 1,460
﻿ Discontinued operations
-
(1,002)
7,189
﻿
$ 1,276
$ 504
$ 8,649
﻿ </t>
  </si>
  <si>
    <t>Income Taxes (Tables)</t>
  </si>
  <si>
    <t>Schedule of Components of Income Tax Expense (Benefit)</t>
  </si>
  <si>
    <t xml:space="preserve">The components of the income tax expense from continuing operations for the years ended December 31, 2016, 2015, and 2014 are as follows:
﻿
﻿
﻿
2016
2015
2014
﻿ Current
﻿ Federal
$ 11,605
$ 9,814
$ 10,282
﻿ State
511
396
96
﻿ Total current
12,116
10,210
10,378
﻿
﻿ Deferred
﻿ Federal
(3,078)
(125)
176
﻿ State
253
39
206
﻿ Foreign
(4)
(20)
(96)
﻿ Total deferred
(2,829)
(106)
286
﻿
﻿ Total income tax expense from continuing operations
$ 9,287
$ 10,104
$ 10,664
﻿ </t>
  </si>
  <si>
    <t>Schedule Of Components Of Total Income Tax Provision</t>
  </si>
  <si>
    <t xml:space="preserve">The total tax provision for the years ended December 31, 2016, 2015, and 2014 was $ 9.0 million, $9.9 million, $4.9 million, respectively. Those amounts have been allocated to the following financial statement items:
﻿
﻿
﻿
2016
2015
2014
﻿
﻿ Income from continuing operations
$ 9,287
$ 10,104
$ 10,664
﻿ Income/(loss) from discontinued operations
-
387
(5,302)
﻿ Stockholders' equity, unrealized gain loss on investment securities &amp; foreign currency
(74)
(357)
(182)
﻿ Additional paid in capital, share-based compensation tax benefit
(230)
(247)
(275)
﻿
﻿ Total income tax expense
$ 8,983
$ 9,887
$ 4,905
﻿ </t>
  </si>
  <si>
    <t>Schedule of Deferred Tax Assets and Liabilities</t>
  </si>
  <si>
    <t xml:space="preserve">Deferred tax assets (liabilities) consisted of the following at December 31,
﻿
﻿
﻿
2016
2015
2014
﻿
﻿ Reserves on inventory and sales
$ 446
$ 199
$ 291
﻿ Credit and loss carryforwards
527
735
699
﻿ Stock compensation
1,333
1,149
1,283
﻿ Accrued expenses and deferred costs
638
1,068
3,170
﻿ Inventory capitalization
252
49
142
﻿ Sales tax accrual
-
-
8
﻿ Unrealized gain on investments
160
85
-
﻿ Total deferred tax assets
3,356
3,285
5,593
﻿
﻿ Unrealized loss on investments
-
-
(294)
﻿ Prepaid expenses
(659)
(755)
(779)
﻿ Depreciation
(3,453)
(6,189)
(6,285)
﻿ Foreign currency
(23)
(23)
-
﻿ Total deferred tax liabilities
(4,135)
(6,967)
(7,358)
﻿
﻿ Net deferred tax liabilities
$ (779)
$ (3,682)
$ (1,765)
﻿ </t>
  </si>
  <si>
    <t>Schedule of Effective Income Tax Rate Reconciliation</t>
  </si>
  <si>
    <t xml:space="preserve">The differences between the United States federal statutory tax rate and the Company's effective tax rate for the years ended December 31, 2016, 2015, and 2014 are as follows:
﻿
﻿
﻿
2016
2015
2014
﻿ Statutory federal tax
$ 9,493
35.0%
$ 10,381
35.0%
$ 11,093
35.0%
﻿ State income taxes, net of federal benefit
797
2.9%
414
1.4%
314
1.0%
﻿ Foreign Taxes
3
0.0%
15
0.1%
73
0.2%
﻿ Domestic manufacturer deduction
(920)
-3.4%
(824)
-2.8%
(811)
-2.6%
﻿ Other permanent differences
41
0.2%
4
0.0%
200
0.6%
﻿ Research and development and jobs credits
(163)
-0.6%
(247)
-0.8%
(203)
-0.6%
﻿ Other state income tax benefits
-
0.0%
114
0.4%
(113)
-0.4%
﻿ Other
36
0.1%
247
0.8%
111
0.4%
﻿
$ 9,287
34.2%
$ 10,104
34.1%
$ 10,664
33.6%
﻿ </t>
  </si>
  <si>
    <t>Shared-based Compensation (Tables)</t>
  </si>
  <si>
    <t>Schedule of Assumptions Used</t>
  </si>
  <si>
    <t xml:space="preserve">The weighted average input assumptions used and resulting fair values were as follows:
﻿
﻿
﻿
2016
2015
2014
﻿ Expected term (in years) 6
6
6
﻿ Risk-free interest rate 1.11%
1.71%
1.61%
﻿ Expected volatility 42.22%
50.91%
63.15%
﻿ Dividend yield 3.56%
-
-
﻿
﻿ ﻿ </t>
  </si>
  <si>
    <t>Schedule of Share-based Compensation, Stock Options, Activity</t>
  </si>
  <si>
    <t xml:space="preserve">The following table summarizes the stock option activity:
﻿
﻿
﻿
Shares
Weighted-Average Exercise Price
Weighted-Average Remaining Contractual Life (Yrs)
Aggregate Intrinsic Value
﻿ Outstanding at December 31, 2015 98
$ 28.17
﻿ Granted 50
27.99
﻿ Exercised (12)
25.64
﻿ Forfeited (6)
29.87
﻿ Expired (1)
31.55
﻿ Outstanding at December 31, 2016 129
$ 28.22
8.20
$ 1,736
﻿ Exercisable at December 31, 2016 49
$ 27.45
7.31
$ 689
﻿
﻿ ﻿ </t>
  </si>
  <si>
    <t>Restricted Stock Activity</t>
  </si>
  <si>
    <t xml:space="preserve">The following table summarizes the restricted stock activity:
﻿
﻿
﻿
Shares
Weighted-Average Grant Date Fair Value
﻿ Unvested at December 31, 2015 264
$ 26.38
﻿ Granted 92
30.61
﻿ Vested (102)
27.42
﻿ Forfeited (39)
26.43
﻿ Unvested at December 31, 2016 215
$ 27.69
﻿ ﻿ ﻿ </t>
  </si>
  <si>
    <t>Business Segments (Tables)</t>
  </si>
  <si>
    <t>Segment Information</t>
  </si>
  <si>
    <t xml:space="preserve">The following table presents sales by business unit for the years ended December 31, 2016, 2015, and 2014:
﻿
﻿
﻿
﻿
2016
2015
2014
﻿
﻿ Take Shape For Life
$ 222,402
$ 202,218
$ 206,657
﻿ Medifast Direct
35,144
48,658
57,159
﻿ MWCC- Franchise
15,669
17,072
15,424
﻿ Medifast Wholesale
1,319
4,825
6,045
﻿ Revenue
$ 274,534
$ 272,773
$ 285,285
﻿ </t>
  </si>
  <si>
    <t>Discontinued Operations, Exit Activities, And Clinic Obligations (Tables)</t>
  </si>
  <si>
    <t>Schedule of Disposal Groups, Including Discontinued Operations, Income Statement, Balance Sheet and Additional Disclosures</t>
  </si>
  <si>
    <t xml:space="preserve">﻿
The following is a summary of the Company’s operating results for discontinued operations for the years ended December 31, 2016, 2015, and 2014:
﻿
﻿
﻿
2016
2015
2014
﻿
﻿ Revenue
$
-
$
-
$ 22,509
﻿ Income before income taxes from discontinued operations
-
878
(13,150)
﻿ Income tax provision
-
387
(5,302)
﻿ Income from discontinued operations, net of tax
$
-
$ 491
$ (7,848)
The following table presents the aggregate carrying amounts of the major classes of assets and liabilities included in discontinued operations as of:
﻿
﻿
﻿
December 31, 2016
﻿ ASSETS
﻿ Current assets:
﻿ Other assets
$ 4
﻿
﻿ Total assets
$ 4
﻿
﻿ LIABILITIES
﻿ Current liabilities:
﻿ Accounts payable and accrued expenses
$ 121
﻿
﻿ Total liabilities
$ 121
﻿
﻿ </t>
  </si>
  <si>
    <t>Schedule of Accrued Liabilities</t>
  </si>
  <si>
    <t xml:space="preserve">Th e following table summarizes the exit obligations, primarily for lease obligations related to closed corporate Medifast Weight Control Centers, severance accruals, and customer refunds incurred as of December 31, 2016:
﻿
﻿
﻿
﻿ Accrued balance as of December 31, 2014
$ 6,534
﻿ Adjustments recorded during the year (1)
(1,483)
﻿ Payments during the year
(3,922)
﻿ Accrued balance as of December 31, 2015
$ 1,129
﻿ Adjustments recorded during the year (1)
134
﻿ Payments during the year
(1,142)
﻿ Accrued balance as of December 31, 2016
$ 121
﻿
﻿ (1)- The adjustments to the accrual recorded relate primarily to agreements reached with franchisees related to lease obligations for previously owned MWCC Corporate Centers.
﻿
﻿
﻿ </t>
  </si>
  <si>
    <t>Restructuring (Tables)</t>
  </si>
  <si>
    <t>Restructuring and Related Costs</t>
  </si>
  <si>
    <t xml:space="preserve">The following table summarizes the severance accruals incurred as of December 31, 2016, excluding the reversal of prior year stock accrual:
﻿
﻿
﻿ Accrued balance as of December 31, 2015
$
-
﻿ Charges incurred during the year
1,343
﻿ Payments during the year
(997)
﻿ Accrued balance as of December 31, 2016
$ 346
﻿ </t>
  </si>
  <si>
    <t>Quarterly Results (unaudited) (Tables)</t>
  </si>
  <si>
    <t>Quarterly Financial Information</t>
  </si>
  <si>
    <t xml:space="preserve">﻿
﻿
First Quarter
Second Quarter
Third Quarter
Fourth Quarter
﻿
﻿ 2016
﻿ Revenue
$ 72,345
$ 71,144
$ 68,578
$ 62,467
﻿ Gross profit
53,194
53,225
52,163
47,082
﻿ Income from continuing operations before income taxes
6,359
5,092
9,011
6,660
﻿ Income from continuing operations
4,260
3,397
6,065
4,113
﻿ Net Income
4,260
3,397
6,065
4,113
﻿ Earnings per share from continuing operations- diluted
0.36
0.29
0.51
0.34
﻿ Earnings (loss) per share- diluted
0.36
0.29
0.51
0.34
﻿
﻿ 2015
﻿ Revenue
$ 73,364
$ 72,161
$ 65,936
$ 61,312
﻿ Gross profit
53,770
53,167
49,160
45,218
﻿ Income from continuing operations before income taxes
6,792
8,828
8,109
5,942
﻿ Income from continuing operations
4,416
5,847
5,402
3,902
﻿ Net Income
4,444
6,248
5,506
3,860
﻿ Earnings per share from continuing operations- diluted
0.36
0.48
0.45
0.33
﻿ Earnings (loss) per share- diluted
0.36
0.51
0.46
0.33
﻿ </t>
  </si>
  <si>
    <t>Summary of Significant Accounting Policies (Narrative) (Detail) - USD ($)</t>
  </si>
  <si>
    <t>Antidilutive Securities Excluded from Computation of Earnings Per Share [Line Items]</t>
  </si>
  <si>
    <t>Provision for estimated returns</t>
  </si>
  <si>
    <t>Allowance for doubtful accounts</t>
  </si>
  <si>
    <t>Advertising expense</t>
  </si>
  <si>
    <t>Research and development expense</t>
  </si>
  <si>
    <t>Stock Option [Member]</t>
  </si>
  <si>
    <t>Anti-dilutive awards</t>
  </si>
  <si>
    <t>Restricted Stock [Member]</t>
  </si>
  <si>
    <t>Summary of Significant Accounting Policies (Summary of Estimated Useful Lives Of Assets) (Detail)</t>
  </si>
  <si>
    <t>Building and Building Improvements [Member] | Minimum [Member]</t>
  </si>
  <si>
    <t>Property, Plant and Equipment [Line Items]</t>
  </si>
  <si>
    <t>Property, plant and equipment, useful life</t>
  </si>
  <si>
    <t>10 years</t>
  </si>
  <si>
    <t>Building and Building Improvements [Member] | Maximum [Member]</t>
  </si>
  <si>
    <t>35 years</t>
  </si>
  <si>
    <t>Equipment and Fixtures [Member] | Minimum [Member]</t>
  </si>
  <si>
    <t>3 years</t>
  </si>
  <si>
    <t>Equipment and Fixtures [Member] | Maximum [Member]</t>
  </si>
  <si>
    <t>15 years</t>
  </si>
  <si>
    <t>Leasehold Improvements [Member]</t>
  </si>
  <si>
    <t>Property plant and equipment leasehold improvements useful life</t>
  </si>
  <si>
    <t>Lease term</t>
  </si>
  <si>
    <t>Vehicles [Member]</t>
  </si>
  <si>
    <t>5 years</t>
  </si>
  <si>
    <t>Summary of Significant Accounting Policies (Earnings per Share) (Detail) - USD ($) $ / shares in Units, shares in Thousands, $ in Thousands</t>
  </si>
  <si>
    <t>3 Months Ended</t>
  </si>
  <si>
    <t>Sep. 30, 2016</t>
  </si>
  <si>
    <t>Mar. 31, 2016</t>
  </si>
  <si>
    <t>Sep. 30, 2015</t>
  </si>
  <si>
    <t>Jun. 30, 2015</t>
  </si>
  <si>
    <t>Mar. 31, 2015</t>
  </si>
  <si>
    <t>Numerator:</t>
  </si>
  <si>
    <t>Income from discontinued operations</t>
  </si>
  <si>
    <t>Denominator:</t>
  </si>
  <si>
    <t>Weighted average shares of common stock outstanding</t>
  </si>
  <si>
    <t>Effect of dilutive common stock equivalents</t>
  </si>
  <si>
    <t>Earnings per share from discontinued operations</t>
  </si>
  <si>
    <t>Financial Instruments (Narrative) (Detail) - USD ($) $ in Thousands</t>
  </si>
  <si>
    <t>Financial Instruments [Line Items]</t>
  </si>
  <si>
    <t>Realized Gain (Loss) on Marketable Securities, Cost Method Investments, and Other Investments</t>
  </si>
  <si>
    <t>US Treasury and Government Short-term Debt Securities [Member]</t>
  </si>
  <si>
    <t>Available for Sale Securities Maturity Period</t>
  </si>
  <si>
    <t>Financial Instruments (Cash and Available for Sale Securities Adjusted Cost, Gross Unrealized Gains, Gross Unrealized Losses, and Fair Value by Significant Investment Category) (Detail) - USD ($) $ in Thousands</t>
  </si>
  <si>
    <t>Dec. 31, 2013</t>
  </si>
  <si>
    <t>Cash and Cash Equivalents and Marketable Securities [Line Items]</t>
  </si>
  <si>
    <t>Cost</t>
  </si>
  <si>
    <t>Unrealized Gains</t>
  </si>
  <si>
    <t>Unrealized Losses</t>
  </si>
  <si>
    <t>Accrued Interest</t>
  </si>
  <si>
    <t>Estimated Fair Value</t>
  </si>
  <si>
    <t>Cash &amp; Cash Equivalents</t>
  </si>
  <si>
    <t>Cash [Member]</t>
  </si>
  <si>
    <t>Fair Value, Inputs, Level 1 [Member]</t>
  </si>
  <si>
    <t>Fair Value, Inputs, Level 1 [Member] | Money Market Funds [Member]</t>
  </si>
  <si>
    <t>Fair Value, Inputs, Level 1 [Member] | Mutual Funds [Member]</t>
  </si>
  <si>
    <t>Fair Value, Inputs, Level 1 [Member] | Corporate Equity Securities [Member]</t>
  </si>
  <si>
    <t>Fair Value, Inputs, Level 1 [Member] | Government and Agency Securities [Member]</t>
  </si>
  <si>
    <t>Fair Value, Inputs, Level 2 [Member]</t>
  </si>
  <si>
    <t>Fair Value, Inputs, Level 2 [Member] | Municipal Bonds [Member]</t>
  </si>
  <si>
    <t>Fair Value, Inputs, Level 2 [Member] | Corporate Bonds</t>
  </si>
  <si>
    <t>Inventories (Detail) - USD ($) $ in Thousands</t>
  </si>
  <si>
    <t>Raw Materials</t>
  </si>
  <si>
    <t>Packaging</t>
  </si>
  <si>
    <t>Non-food Finished Goods</t>
  </si>
  <si>
    <t>Finished Goods</t>
  </si>
  <si>
    <t>Reserve for Obsolete Inventory</t>
  </si>
  <si>
    <t>Property, Plant and Equipment (Narrative) (Detail) - USD ($) $ in Millions</t>
  </si>
  <si>
    <t>Weight Control Centers [Member]</t>
  </si>
  <si>
    <t>Asset impairment loss</t>
  </si>
  <si>
    <t>Continuing Operations [Member]</t>
  </si>
  <si>
    <t>Discontinued Operations [Member] | Weight Control Centers [Member]</t>
  </si>
  <si>
    <t>Property, Plant And Equipment (Property, Plant and Equipment) (Detail) - USD ($) $ in Thousands</t>
  </si>
  <si>
    <t>Property, plant and equipment, gross</t>
  </si>
  <si>
    <t>Less accumulated depreciation and amortization</t>
  </si>
  <si>
    <t>Property, plant and equipment- net</t>
  </si>
  <si>
    <t>Land [Member]</t>
  </si>
  <si>
    <t>Building and Leasehold Improvements [Member]</t>
  </si>
  <si>
    <t>Equipment and Fixtures [Member]</t>
  </si>
  <si>
    <t>Accounts Payable and Accrued Expenses (Accounts Payable and Accrued Expenses) (Detail) - USD ($) $ in Thousands</t>
  </si>
  <si>
    <t>Accounts Payable and Accrued Liabilities [Abstract]</t>
  </si>
  <si>
    <t>Trade payables</t>
  </si>
  <si>
    <t>Sales commissions payable</t>
  </si>
  <si>
    <t>Accrued payroll and related taxes</t>
  </si>
  <si>
    <t>Dividends payable</t>
  </si>
  <si>
    <t>Sales tax payable</t>
  </si>
  <si>
    <t>Leases (Narrative) (Detail)</t>
  </si>
  <si>
    <t>Dec. 31, 2016USD ($)agreement</t>
  </si>
  <si>
    <t>Dec. 31, 2015USD ($)</t>
  </si>
  <si>
    <t>Dec. 31, 2014USD ($)agreement</t>
  </si>
  <si>
    <t>Operating and Capital Leases [Line Items]</t>
  </si>
  <si>
    <t>Sublease rent</t>
  </si>
  <si>
    <t>Equipment lease expense</t>
  </si>
  <si>
    <t>Operating leases | agreement</t>
  </si>
  <si>
    <t>Number of leased centers closed | agreement</t>
  </si>
  <si>
    <t>Number of sublease agreements | agreement</t>
  </si>
  <si>
    <t>Discontinued Operations [Member]</t>
  </si>
  <si>
    <t>Rent expense accrual</t>
  </si>
  <si>
    <t>Minimum [Member]</t>
  </si>
  <si>
    <t>Control Centers leases monthly price range</t>
  </si>
  <si>
    <t>Control Centers leases term</t>
  </si>
  <si>
    <t>Maximum [Member]</t>
  </si>
  <si>
    <t>Leases (Future Minimum Rental and Lease Payments) (Detail) $ in Thousands</t>
  </si>
  <si>
    <t>Dec. 31, 2016USD ($)</t>
  </si>
  <si>
    <t>Operating Leases 2017</t>
  </si>
  <si>
    <t>Operating Leases 2018</t>
  </si>
  <si>
    <t>Operating Leases 2019</t>
  </si>
  <si>
    <t>Operating leases, Total minimum lease payments</t>
  </si>
  <si>
    <t>Leases (Summary of Company's Rent Expense) (Detail) - USD ($) $ in Thousands</t>
  </si>
  <si>
    <t>Rent expense</t>
  </si>
  <si>
    <t>Income Taxes (Narrative) (Detail) - USD ($) $ in Thousands</t>
  </si>
  <si>
    <t>Tax Credit Carryforward [Line Items]</t>
  </si>
  <si>
    <t>Operating Loss Carryforwards Expiration Year</t>
  </si>
  <si>
    <t>Operating Loss Carryforwards</t>
  </si>
  <si>
    <t>Income Tax Expense (Benefit), Intraperiod Tax Allocation, Total</t>
  </si>
  <si>
    <t>Tax Credit Carryforward, Amount</t>
  </si>
  <si>
    <t>Tax Credit Carryforward Expiration Year</t>
  </si>
  <si>
    <t>Deferred Tax Liabilities, Net, Noncurrent</t>
  </si>
  <si>
    <t>Accounting Standards Update 2015-17 [Member]</t>
  </si>
  <si>
    <t>Deferred Tax Assets Reclassified, Current</t>
  </si>
  <si>
    <t>Maryland State [Member]</t>
  </si>
  <si>
    <t>Income Taxes (Income Tax Expense from Continuing Operations) (Detail) - USD ($) $ in Thousands</t>
  </si>
  <si>
    <t>Current</t>
  </si>
  <si>
    <t>Federal</t>
  </si>
  <si>
    <t>State</t>
  </si>
  <si>
    <t>Total Current</t>
  </si>
  <si>
    <t>Deferred</t>
  </si>
  <si>
    <t>Foreign</t>
  </si>
  <si>
    <t>Total Deferred</t>
  </si>
  <si>
    <t>Income Tax Expense, Total</t>
  </si>
  <si>
    <t>Income Taxes (Summary of Tax Provision Allocation to Financial Statement Items) (Detail) - USD ($) $ in Thousands</t>
  </si>
  <si>
    <t>Income/(loss) from discontinued operations</t>
  </si>
  <si>
    <t>Stockholders' equity, unrealized gain (loss) on investment securities &amp; foreign currency</t>
  </si>
  <si>
    <t>Additional paid in capital, share-based compensation tax benefit</t>
  </si>
  <si>
    <t>Total Income Tax Expense</t>
  </si>
  <si>
    <t>Income Taxes (Deferred Tax Assets (Liabilities)) (Detail) - USD ($) $ in Thousands</t>
  </si>
  <si>
    <t>Reserves on inventory and sales</t>
  </si>
  <si>
    <t>Credit and loss carryforwards</t>
  </si>
  <si>
    <t>Stock compensation</t>
  </si>
  <si>
    <t>Accrued expenses and deferred costs</t>
  </si>
  <si>
    <t>Inventory capitalization</t>
  </si>
  <si>
    <t>Sales tax accrual</t>
  </si>
  <si>
    <t>Unrealized gain/loss on investments</t>
  </si>
  <si>
    <t>Total deferred tax assets</t>
  </si>
  <si>
    <t>Unrealized loss on investments</t>
  </si>
  <si>
    <t>Prepaid expenses</t>
  </si>
  <si>
    <t>Depreciation</t>
  </si>
  <si>
    <t>Foreign currency</t>
  </si>
  <si>
    <t>Total deferred tax liabilities</t>
  </si>
  <si>
    <t>Net deferred tax liabilities</t>
  </si>
  <si>
    <t>Income Taxes (Statutory Tax Rate and Effective Tax Rate) (Detail) - USD ($) $ in Thousands</t>
  </si>
  <si>
    <t>Statutory federal tax</t>
  </si>
  <si>
    <t>State income taxes, net of federal benefit</t>
  </si>
  <si>
    <t>Foreign Taxes</t>
  </si>
  <si>
    <t>Domestic manufacturer deduction</t>
  </si>
  <si>
    <t>Other permanent differences</t>
  </si>
  <si>
    <t>Research and development and jobs credits</t>
  </si>
  <si>
    <t>Other state income tax benefits</t>
  </si>
  <si>
    <t>Other</t>
  </si>
  <si>
    <t>Income Tax Expense (Benefit), Total</t>
  </si>
  <si>
    <t>Effective tax rate, Statutory federal tax</t>
  </si>
  <si>
    <t>35.00%</t>
  </si>
  <si>
    <t>Effective tax rate, State income taxes, net of federal benefit</t>
  </si>
  <si>
    <t>2.90%</t>
  </si>
  <si>
    <t>1.40%</t>
  </si>
  <si>
    <t>1.00%</t>
  </si>
  <si>
    <t>Effective Income Tax Rate Reconciliation, Foreign Taxes</t>
  </si>
  <si>
    <t>0.00%</t>
  </si>
  <si>
    <t>0.10%</t>
  </si>
  <si>
    <t>0.20%</t>
  </si>
  <si>
    <t>Effective tax rate, Domestic manufacturer deduction</t>
  </si>
  <si>
    <t>(3.40%)</t>
  </si>
  <si>
    <t>(2.80%)</t>
  </si>
  <si>
    <t>(2.60%)</t>
  </si>
  <si>
    <t>Effective tax rate, Other permanent differences</t>
  </si>
  <si>
    <t>0.60%</t>
  </si>
  <si>
    <t>Effective tax rate, Research and development and jobs credits</t>
  </si>
  <si>
    <t>(0.60%)</t>
  </si>
  <si>
    <t>(0.80%)</t>
  </si>
  <si>
    <t>Effective tax rate, Other state income tax benefits</t>
  </si>
  <si>
    <t>0.40%</t>
  </si>
  <si>
    <t>(0.40%)</t>
  </si>
  <si>
    <t>Effective tax rate, Other</t>
  </si>
  <si>
    <t>0.80%</t>
  </si>
  <si>
    <t>Effective tax rate, Total</t>
  </si>
  <si>
    <t>34.20%</t>
  </si>
  <si>
    <t>34.10%</t>
  </si>
  <si>
    <t>33.60%</t>
  </si>
  <si>
    <t>Shared-based Compensation (Narrative) (Detail) - USD ($) $ / shares in Units, $ in Thousands</t>
  </si>
  <si>
    <t>Share-based Compensation Arrangement by Share-based Payment Award [Line Items]</t>
  </si>
  <si>
    <t>Total income tax benefit recognized related to restricted stock awards</t>
  </si>
  <si>
    <t>Proceeds from stock options exercised</t>
  </si>
  <si>
    <t>Employee service share based compensation nonvested awards total compensation cost not yet recognized</t>
  </si>
  <si>
    <t>Compensation cost recognition weighted average period</t>
  </si>
  <si>
    <t>1 year 8 months 12 days</t>
  </si>
  <si>
    <t>Award vesting period</t>
  </si>
  <si>
    <t>Shares granted</t>
  </si>
  <si>
    <t>Share-based compensation arrangement, fair value of awards vested</t>
  </si>
  <si>
    <t>Share-based compensation, shares authorized under stock option plans, exercise price range, lower range limit</t>
  </si>
  <si>
    <t>Share-based compensation arrangement by share-based payment award, options, grants in period, weighted average grant date fair value</t>
  </si>
  <si>
    <t>Share-based compensation, shares authorized under stock option plans, exercise price range, upper range limit</t>
  </si>
  <si>
    <t>Share based compensation arrangement by share based payment award options expiration term</t>
  </si>
  <si>
    <t>Intrinsic value of options exercised</t>
  </si>
  <si>
    <t>Performance Shares [Member]</t>
  </si>
  <si>
    <t>Time-Based Restircted Shares [Member] | Director [Member]</t>
  </si>
  <si>
    <t>Share-based compensation arrangement shares to be issued</t>
  </si>
  <si>
    <t>Deferred Shares [Member]</t>
  </si>
  <si>
    <t>Cost of the award</t>
  </si>
  <si>
    <t>Award recognition period end date</t>
  </si>
  <si>
    <t>Dec. 31,
		2019</t>
  </si>
  <si>
    <t>Shared-based Compensation (Schedule of Assumptions Used) (Detail)</t>
  </si>
  <si>
    <t>Expected term (in years)</t>
  </si>
  <si>
    <t>6 years</t>
  </si>
  <si>
    <t>Risk-free interest rate</t>
  </si>
  <si>
    <t>1.11%</t>
  </si>
  <si>
    <t>1.71%</t>
  </si>
  <si>
    <t>1.61%</t>
  </si>
  <si>
    <t>Expected volatility</t>
  </si>
  <si>
    <t>42.22%</t>
  </si>
  <si>
    <t>50.91%</t>
  </si>
  <si>
    <t>63.15%</t>
  </si>
  <si>
    <t>Dividend yield</t>
  </si>
  <si>
    <t>3.56%</t>
  </si>
  <si>
    <t>Shared-based Compensation (Schedule of Share Based Compensation Stock Options Activity) (Detail) - Stock Option [Member] $ / shares in Units, shares in Thousands, $ in Thousands</t>
  </si>
  <si>
    <t>Dec. 31, 2016USD ($)$ / sharesshares</t>
  </si>
  <si>
    <t>Share Based Compensation Arrangement By Share Based Payment Award [Line Items]</t>
  </si>
  <si>
    <t>Shares, Outstanding Beginning Balance | shares</t>
  </si>
  <si>
    <t>Shares, Granted | shares</t>
  </si>
  <si>
    <t>Shares, Exercised | shares</t>
  </si>
  <si>
    <t>Shares, Forfeited | shares</t>
  </si>
  <si>
    <t>Shares, Expired | shares</t>
  </si>
  <si>
    <t>Shares, Outstanding Ending Balance | shares</t>
  </si>
  <si>
    <t>Shares, Exercise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standing Ending Balance | $ / shares</t>
  </si>
  <si>
    <t>Weighted-Average Exercise Price, Exerciseable | $ / shares</t>
  </si>
  <si>
    <t>Weighted-Average Remaining Contractual Life (Yrs), Outstanding</t>
  </si>
  <si>
    <t>8 years 2 months 12 days</t>
  </si>
  <si>
    <t>Weighted-Average Remaining Contractual Life (Yrs), Exerciseable</t>
  </si>
  <si>
    <t>7 years 3 months 22 days</t>
  </si>
  <si>
    <t>Aggregate Intrinsic Value, Outstanding | $</t>
  </si>
  <si>
    <t>Aggregate Intrinsic Value, Exerciseable | $</t>
  </si>
  <si>
    <t>Shared-based Compensation (Summary of Restricted Stock Activity) (Detail) - Restricted Stock [Member] shares in Thousands</t>
  </si>
  <si>
    <t>Dec. 31, 2016$ / sharesshares</t>
  </si>
  <si>
    <t>Shares</t>
  </si>
  <si>
    <t>Unvested at December 31, 2015 | shares</t>
  </si>
  <si>
    <t>Granted | shares</t>
  </si>
  <si>
    <t>Vested | shares</t>
  </si>
  <si>
    <t>Forfeited | shares</t>
  </si>
  <si>
    <t>Unvested at December 31, 2016 | shares</t>
  </si>
  <si>
    <t>Weighted-Average Grant Date Fair Value</t>
  </si>
  <si>
    <t>Unvested at December 31, 2015 | $ / shares</t>
  </si>
  <si>
    <t>Granted | $ / shares</t>
  </si>
  <si>
    <t>Vested | $ / shares</t>
  </si>
  <si>
    <t>Forfeited | $ / shares</t>
  </si>
  <si>
    <t>Unvested at December 31, 2016 | $ / shares</t>
  </si>
  <si>
    <t>Business Segments (Sales by Channel) (Detail) - USD ($) $ in Thousands</t>
  </si>
  <si>
    <t>Segment Reporting Information [Line Items]</t>
  </si>
  <si>
    <t>Net Revenue</t>
  </si>
  <si>
    <t>Take Shape For Life [Member]</t>
  </si>
  <si>
    <t>Medifast Direct [Member]</t>
  </si>
  <si>
    <t>Franchise Weight Control Centers [Member]</t>
  </si>
  <si>
    <t>Medifast Wholesale [Member]</t>
  </si>
  <si>
    <t>Discontinued Operations, Exit Activities, and Clinic Obligations (Narrative) (Detail) - store</t>
  </si>
  <si>
    <t>1 Months Ended</t>
  </si>
  <si>
    <t>Jun. 30, 2014</t>
  </si>
  <si>
    <t>Corporate Centers Sold During Period</t>
  </si>
  <si>
    <t>Corporate Centers Closed During Period</t>
  </si>
  <si>
    <t>Discontinued Operations, Exit Activities, and Clinic Obligations (Summary of Company's Operating Results for Discontinued Operations) (Detail) - USD ($) $ in Thousands</t>
  </si>
  <si>
    <t>Income before income taxes from discontinued operations</t>
  </si>
  <si>
    <t>Income tax provision</t>
  </si>
  <si>
    <t>Discontinued Operations, Exit Activities, and Clinic Obligations (Major Classes of Assets and Liabilities) (Detail) $ in Thousands</t>
  </si>
  <si>
    <t>Total assets</t>
  </si>
  <si>
    <t>Discontinued Operations, Exit Activities, and Clinic Obligations (Summary of Accrued) (Detail) - USD ($) $ in Thousands</t>
  </si>
  <si>
    <t>Accrued Balance</t>
  </si>
  <si>
    <t>Adjustments recorded during the period</t>
  </si>
  <si>
    <t>Payments during the period</t>
  </si>
  <si>
    <t>Restructuring (Narrative) (Detail) - Bonus Plan 2015 [Member] $ in Millions</t>
  </si>
  <si>
    <t>Mar. 31, 2016USD ($)</t>
  </si>
  <si>
    <t>Restructuring Cost and Reserve [Line Items]</t>
  </si>
  <si>
    <t>Accrued costs reversal</t>
  </si>
  <si>
    <t>Selling, General and Administrative Expenses [Member]</t>
  </si>
  <si>
    <t>Restructuring and related cost, incurred cost</t>
  </si>
  <si>
    <t>Restructuring (Severance Accruals Incurred) (Detail) $ in Thousands</t>
  </si>
  <si>
    <t>Ending accrued balance as of December 31, 2015</t>
  </si>
  <si>
    <t xml:space="preserve"> </t>
  </si>
  <si>
    <t>Charges incurred during the period</t>
  </si>
  <si>
    <t>Ending accrued balance as of December 31, 2016</t>
  </si>
  <si>
    <t>Impairment (Narrative) (Detail) - USD ($) $ in Thousands</t>
  </si>
  <si>
    <t>Impairment of Long-Lived Assets Held-for-use</t>
  </si>
  <si>
    <t>Quarterly Results (unaudited) (Quarterly Financial Information) (Details) - USD ($) $ / shares in Units, $ in Thousands</t>
  </si>
  <si>
    <t>Gross profit</t>
  </si>
  <si>
    <t>Earnings per share from continuing operations- diluted</t>
  </si>
  <si>
    <t>Earnings (loss) per share- diluted</t>
  </si>
  <si>
    <t>Subsequent Events (Narrative) (Details) $ / shares in Units, $ in Millions</t>
  </si>
  <si>
    <t>Mar. 07, 2017USD ($)$ / shares</t>
  </si>
  <si>
    <t>Subsequent Event [Line Items]</t>
  </si>
  <si>
    <t>Dividends Payable, Amount Per Share | $ / shares</t>
  </si>
  <si>
    <t>Subsequent Event [Member]</t>
  </si>
  <si>
    <t>Dividends Payable | $</t>
  </si>
  <si>
    <t>Dividends Payable, Date to be Paid</t>
  </si>
  <si>
    <t>May 9,
		2017</t>
  </si>
  <si>
    <t>Dividends Payable, Date of Record</t>
  </si>
  <si>
    <t>Mar. 23,
		2017</t>
  </si>
  <si>
    <t>Dividends Payable, Date Declared</t>
  </si>
  <si>
    <t>Mar. 7,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032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349</v>
      </c>
    </row>
    <row r="17" spans="1:4">
      <c r="A17" s="4" t="s">
        <v>28</v>
      </c>
      <c r="C17" s="5" t="n">
        <v>11906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436</v>
      </c>
      <c r="C3" s="6" t="n">
        <v>42037</v>
      </c>
    </row>
    <row r="4" spans="1:3">
      <c r="A4" s="4" t="s">
        <v>33</v>
      </c>
      <c r="B4" s="5" t="n">
        <v>1387</v>
      </c>
      <c r="C4" s="5" t="n">
        <v>1633</v>
      </c>
    </row>
    <row r="5" spans="1:3">
      <c r="A5" s="4" t="s">
        <v>34</v>
      </c>
      <c r="B5" s="5" t="n">
        <v>18311</v>
      </c>
      <c r="C5" s="5" t="n">
        <v>13335</v>
      </c>
    </row>
    <row r="6" spans="1:3">
      <c r="A6" s="4" t="s">
        <v>35</v>
      </c>
      <c r="B6" s="5" t="n">
        <v>24412</v>
      </c>
      <c r="C6" s="5" t="n">
        <v>25072</v>
      </c>
    </row>
    <row r="7" spans="1:3">
      <c r="A7" s="4" t="s">
        <v>36</v>
      </c>
      <c r="B7" s="5" t="n">
        <v>1249</v>
      </c>
      <c r="C7" s="5" t="n">
        <v>1549</v>
      </c>
    </row>
    <row r="8" spans="1:3">
      <c r="A8" s="4" t="s">
        <v>37</v>
      </c>
      <c r="B8" s="5" t="n">
        <v>3502</v>
      </c>
      <c r="C8" s="5" t="n">
        <v>2886</v>
      </c>
    </row>
    <row r="9" spans="1:3">
      <c r="A9" s="4" t="s">
        <v>38</v>
      </c>
      <c r="C9" s="5" t="n">
        <v>353</v>
      </c>
    </row>
    <row r="10" spans="1:3">
      <c r="A10" s="4" t="s">
        <v>39</v>
      </c>
      <c r="B10" s="5" t="n">
        <v>101297</v>
      </c>
      <c r="C10" s="5" t="n">
        <v>86865</v>
      </c>
    </row>
    <row r="11" spans="1:3">
      <c r="A11" s="4" t="s">
        <v>40</v>
      </c>
      <c r="B11" s="5" t="n">
        <v>19753</v>
      </c>
      <c r="C11" s="5" t="n">
        <v>29029</v>
      </c>
    </row>
    <row r="12" spans="1:3">
      <c r="A12" s="4" t="s">
        <v>41</v>
      </c>
      <c r="B12" s="5" t="n">
        <v>162</v>
      </c>
      <c r="C12" s="5" t="n">
        <v>205</v>
      </c>
    </row>
    <row r="13" spans="1:3">
      <c r="A13" s="4" t="s">
        <v>42</v>
      </c>
      <c r="B13" s="5" t="n">
        <v>4</v>
      </c>
      <c r="C13" s="5" t="n">
        <v>19</v>
      </c>
    </row>
    <row r="14" spans="1:3">
      <c r="A14" s="4" t="s">
        <v>43</v>
      </c>
      <c r="B14" s="5" t="n">
        <v>121216</v>
      </c>
      <c r="C14" s="5" t="n">
        <v>116118</v>
      </c>
    </row>
    <row r="15" spans="1:3">
      <c r="A15" s="3" t="s">
        <v>44</v>
      </c>
    </row>
    <row r="16" spans="1:3">
      <c r="A16" s="4" t="s">
        <v>45</v>
      </c>
      <c r="B16" s="5" t="n">
        <v>24300</v>
      </c>
      <c r="C16" s="5" t="n">
        <v>22504</v>
      </c>
    </row>
    <row r="17" spans="1:3">
      <c r="A17" s="4" t="s">
        <v>46</v>
      </c>
      <c r="C17" s="5" t="n">
        <v>219</v>
      </c>
    </row>
    <row r="18" spans="1:3">
      <c r="A18" s="4" t="s">
        <v>47</v>
      </c>
      <c r="B18" s="5" t="n">
        <v>121</v>
      </c>
      <c r="C18" s="5" t="n">
        <v>841</v>
      </c>
    </row>
    <row r="19" spans="1:3">
      <c r="A19" s="4" t="s">
        <v>48</v>
      </c>
      <c r="B19" s="5" t="n">
        <v>24421</v>
      </c>
      <c r="C19" s="5" t="n">
        <v>23564</v>
      </c>
    </row>
    <row r="20" spans="1:3">
      <c r="A20" s="3" t="s">
        <v>49</v>
      </c>
    </row>
    <row r="21" spans="1:3">
      <c r="A21" s="4" t="s">
        <v>50</v>
      </c>
      <c r="B21" s="5" t="n">
        <v>779</v>
      </c>
      <c r="C21" s="5" t="n">
        <v>3682</v>
      </c>
    </row>
    <row r="22" spans="1:3">
      <c r="A22" s="4" t="s">
        <v>51</v>
      </c>
      <c r="C22" s="5" t="n">
        <v>288</v>
      </c>
    </row>
    <row r="23" spans="1:3">
      <c r="A23" s="4" t="s">
        <v>52</v>
      </c>
      <c r="B23" s="5" t="n">
        <v>25200</v>
      </c>
      <c r="C23" s="5" t="n">
        <v>27534</v>
      </c>
    </row>
    <row r="24" spans="1:3">
      <c r="A24" s="3" t="s">
        <v>53</v>
      </c>
    </row>
    <row r="25" spans="1:3">
      <c r="A25" s="4" t="s">
        <v>54</v>
      </c>
      <c r="B25" s="5" t="n">
        <v>12</v>
      </c>
      <c r="C25" s="5" t="n">
        <v>12</v>
      </c>
    </row>
    <row r="26" spans="1:3">
      <c r="A26" s="4" t="s">
        <v>55</v>
      </c>
      <c r="B26" s="5" t="n">
        <v>2672</v>
      </c>
    </row>
    <row r="27" spans="1:3">
      <c r="A27" s="4" t="s">
        <v>56</v>
      </c>
      <c r="B27" s="5" t="n">
        <v>-165</v>
      </c>
      <c r="C27" s="5" t="n">
        <v>-62</v>
      </c>
    </row>
    <row r="28" spans="1:3">
      <c r="A28" s="4" t="s">
        <v>57</v>
      </c>
      <c r="B28" s="5" t="n">
        <v>93497</v>
      </c>
      <c r="C28" s="5" t="n">
        <v>88634</v>
      </c>
    </row>
    <row r="29" spans="1:3">
      <c r="A29" s="4" t="s">
        <v>58</v>
      </c>
      <c r="B29" s="5" t="n">
        <v>96016</v>
      </c>
      <c r="C29" s="5" t="n">
        <v>88584</v>
      </c>
    </row>
    <row r="30" spans="1:3">
      <c r="A30" s="4" t="s">
        <v>59</v>
      </c>
      <c r="B30" s="6" t="n">
        <v>121216</v>
      </c>
      <c r="C30" s="6" t="n">
        <v>116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34</v>
      </c>
      <c r="B11" s="4" t="s">
        <v>225</v>
      </c>
    </row>
    <row r="12" spans="1:2">
      <c r="A12" s="4" t="s">
        <v>226</v>
      </c>
      <c r="B12" s="4" t="s">
        <v>227</v>
      </c>
    </row>
    <row r="13" spans="1:2">
      <c r="A13" s="4" t="s">
        <v>186</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174</v>
      </c>
    </row>
    <row r="4" spans="1:2">
      <c r="A4" s="4" t="s">
        <v>173</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7</v>
      </c>
    </row>
    <row r="4" spans="1:2">
      <c r="A4" s="4" t="s">
        <v>176</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30</v>
      </c>
    </row>
    <row r="2" spans="1:3">
      <c r="A2" s="3" t="s">
        <v>61</v>
      </c>
    </row>
    <row r="3" spans="1:3">
      <c r="A3" s="4" t="s">
        <v>62</v>
      </c>
      <c r="B3" s="6" t="n">
        <v>449</v>
      </c>
      <c r="C3" s="6" t="n">
        <v>417</v>
      </c>
    </row>
    <row r="4" spans="1:3">
      <c r="A4" s="4" t="s">
        <v>63</v>
      </c>
      <c r="B4" s="7" t="n">
        <v>0.001</v>
      </c>
      <c r="C4" s="7" t="n">
        <v>0.001</v>
      </c>
    </row>
    <row r="5" spans="1:3">
      <c r="A5" s="4" t="s">
        <v>64</v>
      </c>
      <c r="B5" s="5" t="n">
        <v>20000000</v>
      </c>
      <c r="C5" s="5" t="n">
        <v>20000000</v>
      </c>
    </row>
    <row r="6" spans="1:3">
      <c r="A6" s="4" t="s">
        <v>65</v>
      </c>
      <c r="B6" s="5" t="n">
        <v>12027000</v>
      </c>
      <c r="C6" s="5" t="n">
        <v>12014000</v>
      </c>
    </row>
    <row r="7" spans="1:3">
      <c r="A7" s="4" t="s">
        <v>66</v>
      </c>
      <c r="B7" s="5" t="n">
        <v>11871000</v>
      </c>
      <c r="C7" s="5" t="n">
        <v>11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0</v>
      </c>
      <c r="D2" s="2" t="s">
        <v>68</v>
      </c>
    </row>
    <row r="3" spans="1:4">
      <c r="A3" s="3" t="s">
        <v>302</v>
      </c>
    </row>
    <row r="4" spans="1:4">
      <c r="A4" s="4" t="s">
        <v>303</v>
      </c>
      <c r="B4" s="6" t="n">
        <v>394000</v>
      </c>
      <c r="C4" s="6" t="n">
        <v>323000</v>
      </c>
    </row>
    <row r="5" spans="1:4">
      <c r="A5" s="4" t="s">
        <v>304</v>
      </c>
      <c r="B5" s="5" t="n">
        <v>55000</v>
      </c>
      <c r="C5" s="5" t="n">
        <v>94000</v>
      </c>
    </row>
    <row r="6" spans="1:4">
      <c r="A6" s="4" t="s">
        <v>305</v>
      </c>
      <c r="B6" s="5" t="n">
        <v>9400000</v>
      </c>
      <c r="C6" s="5" t="n">
        <v>15300000</v>
      </c>
      <c r="D6" s="6" t="n">
        <v>17000000</v>
      </c>
    </row>
    <row r="7" spans="1:4">
      <c r="A7" s="4" t="s">
        <v>306</v>
      </c>
      <c r="B7" s="6" t="n">
        <v>2000000</v>
      </c>
      <c r="C7" s="6" t="n">
        <v>1800000</v>
      </c>
      <c r="D7" s="6" t="n">
        <v>1300000</v>
      </c>
    </row>
    <row r="8" spans="1:4">
      <c r="A8" s="4" t="s">
        <v>307</v>
      </c>
    </row>
    <row r="9" spans="1:4">
      <c r="A9" s="3" t="s">
        <v>302</v>
      </c>
    </row>
    <row r="10" spans="1:4">
      <c r="A10" s="4" t="s">
        <v>308</v>
      </c>
      <c r="B10" s="5" t="n">
        <v>35000</v>
      </c>
      <c r="C10" s="5" t="n">
        <v>69375</v>
      </c>
      <c r="D10" s="5" t="n">
        <v>67375</v>
      </c>
    </row>
    <row r="11" spans="1:4">
      <c r="A11" s="4" t="s">
        <v>309</v>
      </c>
    </row>
    <row r="12" spans="1:4">
      <c r="A12" s="3" t="s">
        <v>302</v>
      </c>
    </row>
    <row r="13" spans="1:4">
      <c r="A13" s="4" t="s">
        <v>308</v>
      </c>
      <c r="B13" s="5" t="n">
        <v>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20</v>
      </c>
    </row>
    <row r="15" spans="1:2">
      <c r="A15" s="4" t="s">
        <v>321</v>
      </c>
    </row>
    <row r="16" spans="1:2">
      <c r="A16" s="3" t="s">
        <v>312</v>
      </c>
    </row>
    <row r="17" spans="1:2">
      <c r="A17" s="4" t="s">
        <v>322</v>
      </c>
      <c r="B17" s="4" t="s">
        <v>323</v>
      </c>
    </row>
    <row r="18" spans="1:2">
      <c r="A18" s="4" t="s">
        <v>324</v>
      </c>
    </row>
    <row r="19" spans="1:2">
      <c r="A19" s="3" t="s">
        <v>312</v>
      </c>
    </row>
    <row r="20" spans="1:2">
      <c r="A20" s="4" t="s">
        <v>313</v>
      </c>
      <c r="B20"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0</v>
      </c>
      <c r="G2" s="2" t="s">
        <v>330</v>
      </c>
      <c r="H2" s="2" t="s">
        <v>331</v>
      </c>
      <c r="I2" s="2" t="s">
        <v>332</v>
      </c>
      <c r="J2" s="2" t="s">
        <v>2</v>
      </c>
      <c r="K2" s="2" t="s">
        <v>30</v>
      </c>
      <c r="L2" s="2" t="s">
        <v>68</v>
      </c>
    </row>
    <row r="3" spans="1:12">
      <c r="A3" s="3" t="s">
        <v>333</v>
      </c>
    </row>
    <row r="4" spans="1:12">
      <c r="A4" s="4" t="s">
        <v>80</v>
      </c>
      <c r="B4" s="6" t="n">
        <v>4113</v>
      </c>
      <c r="C4" s="6" t="n">
        <v>6065</v>
      </c>
      <c r="D4" s="6" t="n">
        <v>3397</v>
      </c>
      <c r="E4" s="6" t="n">
        <v>4260</v>
      </c>
      <c r="F4" s="6" t="n">
        <v>3902</v>
      </c>
      <c r="G4" s="6" t="n">
        <v>5402</v>
      </c>
      <c r="H4" s="6" t="n">
        <v>5847</v>
      </c>
      <c r="I4" s="6" t="n">
        <v>4416</v>
      </c>
      <c r="J4" s="6" t="n">
        <v>17835</v>
      </c>
      <c r="K4" s="6" t="n">
        <v>19567</v>
      </c>
      <c r="L4" s="6" t="n">
        <v>21029</v>
      </c>
    </row>
    <row r="5" spans="1:12">
      <c r="A5" s="4" t="s">
        <v>334</v>
      </c>
      <c r="K5" s="5" t="n">
        <v>491</v>
      </c>
      <c r="L5" s="5" t="n">
        <v>-7848</v>
      </c>
    </row>
    <row r="6" spans="1:12">
      <c r="A6" s="4" t="s">
        <v>82</v>
      </c>
      <c r="B6" s="6" t="n">
        <v>4113</v>
      </c>
      <c r="C6" s="6" t="n">
        <v>6065</v>
      </c>
      <c r="D6" s="6" t="n">
        <v>3397</v>
      </c>
      <c r="E6" s="6" t="n">
        <v>4260</v>
      </c>
      <c r="F6" s="6" t="n">
        <v>3860</v>
      </c>
      <c r="G6" s="6" t="n">
        <v>5506</v>
      </c>
      <c r="H6" s="6" t="n">
        <v>6248</v>
      </c>
      <c r="I6" s="6" t="n">
        <v>4444</v>
      </c>
      <c r="J6" s="6" t="n">
        <v>17835</v>
      </c>
      <c r="K6" s="6" t="n">
        <v>20058</v>
      </c>
      <c r="L6" s="6" t="n">
        <v>13181</v>
      </c>
    </row>
    <row r="7" spans="1:12">
      <c r="A7" s="3" t="s">
        <v>335</v>
      </c>
    </row>
    <row r="8" spans="1:12">
      <c r="A8" s="4" t="s">
        <v>336</v>
      </c>
      <c r="J8" s="5" t="n">
        <v>11842</v>
      </c>
      <c r="K8" s="5" t="n">
        <v>11959</v>
      </c>
      <c r="L8" s="5" t="n">
        <v>12670</v>
      </c>
    </row>
    <row r="9" spans="1:12">
      <c r="A9" s="4" t="s">
        <v>337</v>
      </c>
      <c r="J9" s="5" t="n">
        <v>105</v>
      </c>
      <c r="K9" s="5" t="n">
        <v>112</v>
      </c>
      <c r="L9" s="5" t="n">
        <v>108</v>
      </c>
    </row>
    <row r="10" spans="1:12">
      <c r="A10" s="4" t="s">
        <v>336</v>
      </c>
      <c r="J10" s="5" t="n">
        <v>11947</v>
      </c>
      <c r="K10" s="5" t="n">
        <v>12071</v>
      </c>
      <c r="L10" s="5" t="n">
        <v>12778</v>
      </c>
    </row>
    <row r="11" spans="1:12">
      <c r="A11" s="3" t="s">
        <v>83</v>
      </c>
    </row>
    <row r="12" spans="1:12">
      <c r="A12" s="4" t="s">
        <v>84</v>
      </c>
      <c r="J12" s="8" t="n">
        <v>1.51</v>
      </c>
      <c r="K12" s="8" t="n">
        <v>1.64</v>
      </c>
      <c r="L12" s="8" t="n">
        <v>1.66</v>
      </c>
    </row>
    <row r="13" spans="1:12">
      <c r="A13" s="4" t="s">
        <v>338</v>
      </c>
      <c r="K13" s="9" t="n">
        <v>0.04</v>
      </c>
      <c r="L13" s="9" t="n">
        <v>-0.62</v>
      </c>
    </row>
    <row r="14" spans="1:12">
      <c r="A14" s="4" t="s">
        <v>86</v>
      </c>
      <c r="J14" s="9" t="n">
        <v>1.51</v>
      </c>
      <c r="K14" s="9" t="n">
        <v>1.68</v>
      </c>
      <c r="L14" s="9" t="n">
        <v>1.04</v>
      </c>
    </row>
    <row r="15" spans="1:12">
      <c r="A15" s="3" t="s">
        <v>87</v>
      </c>
    </row>
    <row r="16" spans="1:12">
      <c r="A16" s="4" t="s">
        <v>84</v>
      </c>
      <c r="B16" s="8" t="n">
        <v>0.34</v>
      </c>
      <c r="C16" s="8" t="n">
        <v>0.51</v>
      </c>
      <c r="D16" s="8" t="n">
        <v>0.29</v>
      </c>
      <c r="E16" s="8" t="n">
        <v>0.36</v>
      </c>
      <c r="F16" s="8" t="n">
        <v>0.33</v>
      </c>
      <c r="G16" s="8" t="n">
        <v>0.45</v>
      </c>
      <c r="H16" s="8" t="n">
        <v>0.48</v>
      </c>
      <c r="I16" s="8" t="n">
        <v>0.36</v>
      </c>
      <c r="J16" s="9" t="n">
        <v>1.49</v>
      </c>
      <c r="K16" s="9" t="n">
        <v>1.62</v>
      </c>
      <c r="L16" s="9" t="n">
        <v>1.65</v>
      </c>
    </row>
    <row r="17" spans="1:12">
      <c r="A17" s="4" t="s">
        <v>338</v>
      </c>
      <c r="K17" s="9" t="n">
        <v>0.04</v>
      </c>
      <c r="L17" s="9" t="n">
        <v>-0.62</v>
      </c>
    </row>
    <row r="18" spans="1:12">
      <c r="A18" s="4" t="s">
        <v>86</v>
      </c>
      <c r="B18" s="8" t="n">
        <v>0.34</v>
      </c>
      <c r="C18" s="8" t="n">
        <v>0.51</v>
      </c>
      <c r="D18" s="8" t="n">
        <v>0.29</v>
      </c>
      <c r="E18" s="8" t="n">
        <v>0.36</v>
      </c>
      <c r="F18" s="8" t="n">
        <v>0.33</v>
      </c>
      <c r="G18" s="8" t="n">
        <v>0.46</v>
      </c>
      <c r="H18" s="8" t="n">
        <v>0.51</v>
      </c>
      <c r="I18" s="8" t="n">
        <v>0.36</v>
      </c>
      <c r="J18" s="8" t="n">
        <v>1.49</v>
      </c>
      <c r="K18" s="8" t="n">
        <v>1.66</v>
      </c>
      <c r="L18" s="8" t="n">
        <v>1.0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68</v>
      </c>
    </row>
    <row r="3" spans="1:4">
      <c r="A3" s="3" t="s">
        <v>340</v>
      </c>
    </row>
    <row r="4" spans="1:4">
      <c r="A4" s="4" t="s">
        <v>341</v>
      </c>
      <c r="B4" s="6" t="n">
        <v>-313</v>
      </c>
      <c r="C4" s="6" t="n">
        <v>458</v>
      </c>
      <c r="D4" s="6" t="n">
        <v>771</v>
      </c>
    </row>
    <row r="5" spans="1:4">
      <c r="A5" s="4" t="s">
        <v>342</v>
      </c>
    </row>
    <row r="6" spans="1:4">
      <c r="A6" s="3" t="s">
        <v>340</v>
      </c>
    </row>
    <row r="7" spans="1:4">
      <c r="A7" s="4" t="s">
        <v>343</v>
      </c>
      <c r="B7" s="4" t="s">
        <v>3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274534</v>
      </c>
      <c r="C4" s="6" t="n">
        <v>272773</v>
      </c>
      <c r="D4" s="6" t="n">
        <v>285285</v>
      </c>
    </row>
    <row r="5" spans="1:4">
      <c r="A5" s="4" t="s">
        <v>71</v>
      </c>
      <c r="B5" s="5" t="n">
        <v>68870</v>
      </c>
      <c r="C5" s="5" t="n">
        <v>71458</v>
      </c>
      <c r="D5" s="5" t="n">
        <v>76078</v>
      </c>
    </row>
    <row r="6" spans="1:4">
      <c r="A6" s="4" t="s">
        <v>72</v>
      </c>
      <c r="B6" s="5" t="n">
        <v>205664</v>
      </c>
      <c r="C6" s="5" t="n">
        <v>201315</v>
      </c>
      <c r="D6" s="5" t="n">
        <v>209207</v>
      </c>
    </row>
    <row r="7" spans="1:4">
      <c r="A7" s="4" t="s">
        <v>73</v>
      </c>
      <c r="B7" s="5" t="n">
        <v>178805</v>
      </c>
      <c r="C7" s="5" t="n">
        <v>172631</v>
      </c>
      <c r="D7" s="5" t="n">
        <v>178961</v>
      </c>
    </row>
    <row r="8" spans="1:4">
      <c r="A8" s="4" t="s">
        <v>74</v>
      </c>
      <c r="B8" s="5" t="n">
        <v>26859</v>
      </c>
      <c r="C8" s="5" t="n">
        <v>28684</v>
      </c>
      <c r="D8" s="5" t="n">
        <v>30246</v>
      </c>
    </row>
    <row r="9" spans="1:4">
      <c r="A9" s="3" t="s">
        <v>75</v>
      </c>
    </row>
    <row r="10" spans="1:4">
      <c r="A10" s="4" t="s">
        <v>76</v>
      </c>
      <c r="B10" s="5" t="n">
        <v>283</v>
      </c>
      <c r="C10" s="5" t="n">
        <v>661</v>
      </c>
      <c r="D10" s="5" t="n">
        <v>716</v>
      </c>
    </row>
    <row r="11" spans="1:4">
      <c r="A11" s="4" t="s">
        <v>75</v>
      </c>
      <c r="B11" s="5" t="n">
        <v>-20</v>
      </c>
      <c r="C11" s="5" t="n">
        <v>326</v>
      </c>
      <c r="D11" s="5" t="n">
        <v>731</v>
      </c>
    </row>
    <row r="12" spans="1:4">
      <c r="A12" s="4" t="s">
        <v>77</v>
      </c>
      <c r="B12" s="5" t="n">
        <v>263</v>
      </c>
      <c r="C12" s="5" t="n">
        <v>987</v>
      </c>
      <c r="D12" s="5" t="n">
        <v>1447</v>
      </c>
    </row>
    <row r="13" spans="1:4">
      <c r="A13" s="4" t="s">
        <v>78</v>
      </c>
      <c r="B13" s="5" t="n">
        <v>27122</v>
      </c>
      <c r="C13" s="5" t="n">
        <v>29671</v>
      </c>
      <c r="D13" s="5" t="n">
        <v>31693</v>
      </c>
    </row>
    <row r="14" spans="1:4">
      <c r="A14" s="4" t="s">
        <v>79</v>
      </c>
      <c r="B14" s="5" t="n">
        <v>9287</v>
      </c>
      <c r="C14" s="5" t="n">
        <v>10104</v>
      </c>
      <c r="D14" s="5" t="n">
        <v>10664</v>
      </c>
    </row>
    <row r="15" spans="1:4">
      <c r="A15" s="4" t="s">
        <v>80</v>
      </c>
      <c r="B15" s="5" t="n">
        <v>17835</v>
      </c>
      <c r="C15" s="5" t="n">
        <v>19567</v>
      </c>
      <c r="D15" s="5" t="n">
        <v>21029</v>
      </c>
    </row>
    <row r="16" spans="1:4">
      <c r="A16" s="4" t="s">
        <v>81</v>
      </c>
      <c r="C16" s="5" t="n">
        <v>491</v>
      </c>
      <c r="D16" s="5" t="n">
        <v>-7848</v>
      </c>
    </row>
    <row r="17" spans="1:4">
      <c r="A17" s="4" t="s">
        <v>82</v>
      </c>
      <c r="B17" s="6" t="n">
        <v>17835</v>
      </c>
      <c r="C17" s="6" t="n">
        <v>20058</v>
      </c>
      <c r="D17" s="6" t="n">
        <v>13181</v>
      </c>
    </row>
    <row r="18" spans="1:4">
      <c r="A18" s="3" t="s">
        <v>83</v>
      </c>
    </row>
    <row r="19" spans="1:4">
      <c r="A19" s="4" t="s">
        <v>84</v>
      </c>
      <c r="B19" s="8" t="n">
        <v>1.51</v>
      </c>
      <c r="C19" s="8" t="n">
        <v>1.64</v>
      </c>
      <c r="D19" s="8" t="n">
        <v>1.66</v>
      </c>
    </row>
    <row r="20" spans="1:4">
      <c r="A20" s="4" t="s">
        <v>85</v>
      </c>
      <c r="C20" s="9" t="n">
        <v>0.04</v>
      </c>
      <c r="D20" s="9" t="n">
        <v>-0.62</v>
      </c>
    </row>
    <row r="21" spans="1:4">
      <c r="A21" s="4" t="s">
        <v>86</v>
      </c>
      <c r="B21" s="9" t="n">
        <v>1.51</v>
      </c>
      <c r="C21" s="9" t="n">
        <v>1.68</v>
      </c>
      <c r="D21" s="9" t="n">
        <v>1.04</v>
      </c>
    </row>
    <row r="22" spans="1:4">
      <c r="A22" s="3" t="s">
        <v>87</v>
      </c>
    </row>
    <row r="23" spans="1:4">
      <c r="A23" s="4" t="s">
        <v>84</v>
      </c>
      <c r="B23" s="9" t="n">
        <v>1.49</v>
      </c>
      <c r="C23" s="9" t="n">
        <v>1.62</v>
      </c>
      <c r="D23" s="9" t="n">
        <v>1.65</v>
      </c>
    </row>
    <row r="24" spans="1:4">
      <c r="A24" s="4" t="s">
        <v>85</v>
      </c>
      <c r="C24" s="9" t="n">
        <v>0.04</v>
      </c>
      <c r="D24" s="9" t="n">
        <v>-0.62</v>
      </c>
    </row>
    <row r="25" spans="1:4">
      <c r="A25" s="4" t="s">
        <v>86</v>
      </c>
      <c r="B25" s="8" t="n">
        <v>1.49</v>
      </c>
      <c r="C25" s="8" t="n">
        <v>1.66</v>
      </c>
      <c r="D25" s="8" t="n">
        <v>1.03</v>
      </c>
    </row>
    <row r="26" spans="1:4">
      <c r="A26" s="3" t="s">
        <v>88</v>
      </c>
    </row>
    <row r="27" spans="1:4">
      <c r="A27" s="4" t="s">
        <v>89</v>
      </c>
      <c r="B27" s="5" t="n">
        <v>11842</v>
      </c>
      <c r="C27" s="5" t="n">
        <v>11959</v>
      </c>
      <c r="D27" s="5" t="n">
        <v>12670</v>
      </c>
    </row>
    <row r="28" spans="1:4">
      <c r="A28" s="4" t="s">
        <v>90</v>
      </c>
      <c r="B28" s="5" t="n">
        <v>11947</v>
      </c>
      <c r="C28" s="5" t="n">
        <v>12071</v>
      </c>
      <c r="D28" s="5" t="n">
        <v>12778</v>
      </c>
    </row>
    <row r="29" spans="1:4">
      <c r="A29" s="4" t="s">
        <v>91</v>
      </c>
      <c r="B29" s="8" t="n">
        <v>1.07</v>
      </c>
      <c r="C29" s="8"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30</v>
      </c>
      <c r="D1" s="2" t="s">
        <v>68</v>
      </c>
      <c r="E1" s="2" t="s">
        <v>345</v>
      </c>
    </row>
    <row r="2" spans="1:5">
      <c r="A2" s="3" t="s">
        <v>346</v>
      </c>
    </row>
    <row r="3" spans="1:5">
      <c r="A3" s="4" t="s">
        <v>347</v>
      </c>
      <c r="B3" s="6" t="n">
        <v>76927</v>
      </c>
      <c r="C3" s="6" t="n">
        <v>67237</v>
      </c>
    </row>
    <row r="4" spans="1:5">
      <c r="A4" s="4" t="s">
        <v>348</v>
      </c>
      <c r="C4" s="5" t="n">
        <v>372</v>
      </c>
    </row>
    <row r="5" spans="1:5">
      <c r="A5" s="4" t="s">
        <v>349</v>
      </c>
      <c r="B5" s="5" t="n">
        <v>-396</v>
      </c>
      <c r="C5" s="5" t="n">
        <v>-583</v>
      </c>
    </row>
    <row r="6" spans="1:5">
      <c r="A6" s="4" t="s">
        <v>350</v>
      </c>
      <c r="B6" s="5" t="n">
        <v>317</v>
      </c>
      <c r="C6" s="5" t="n">
        <v>83</v>
      </c>
    </row>
    <row r="7" spans="1:5">
      <c r="A7" s="4" t="s">
        <v>351</v>
      </c>
      <c r="B7" s="5" t="n">
        <v>76848</v>
      </c>
      <c r="C7" s="5" t="n">
        <v>67109</v>
      </c>
    </row>
    <row r="8" spans="1:5">
      <c r="A8" s="4" t="s">
        <v>352</v>
      </c>
      <c r="B8" s="5" t="n">
        <v>52436</v>
      </c>
      <c r="C8" s="5" t="n">
        <v>42037</v>
      </c>
      <c r="D8" s="6" t="n">
        <v>24459</v>
      </c>
      <c r="E8" s="6" t="n">
        <v>36382</v>
      </c>
    </row>
    <row r="9" spans="1:5">
      <c r="A9" s="4" t="s">
        <v>226</v>
      </c>
      <c r="B9" s="5" t="n">
        <v>24412</v>
      </c>
      <c r="C9" s="5" t="n">
        <v>25072</v>
      </c>
    </row>
    <row r="10" spans="1:5">
      <c r="A10" s="4" t="s">
        <v>353</v>
      </c>
    </row>
    <row r="11" spans="1:5">
      <c r="A11" s="3" t="s">
        <v>346</v>
      </c>
    </row>
    <row r="12" spans="1:5">
      <c r="A12" s="4" t="s">
        <v>347</v>
      </c>
      <c r="B12" s="5" t="n">
        <v>52005</v>
      </c>
      <c r="C12" s="5" t="n">
        <v>38276</v>
      </c>
    </row>
    <row r="13" spans="1:5">
      <c r="A13" s="4" t="s">
        <v>351</v>
      </c>
      <c r="B13" s="5" t="n">
        <v>52005</v>
      </c>
      <c r="C13" s="5" t="n">
        <v>38276</v>
      </c>
    </row>
    <row r="14" spans="1:5">
      <c r="A14" s="4" t="s">
        <v>352</v>
      </c>
      <c r="B14" s="5" t="n">
        <v>52005</v>
      </c>
      <c r="C14" s="5" t="n">
        <v>38276</v>
      </c>
    </row>
    <row r="15" spans="1:5">
      <c r="A15" s="4" t="s">
        <v>354</v>
      </c>
    </row>
    <row r="16" spans="1:5">
      <c r="A16" s="3" t="s">
        <v>346</v>
      </c>
    </row>
    <row r="17" spans="1:5">
      <c r="A17" s="4" t="s">
        <v>347</v>
      </c>
      <c r="B17" s="5" t="n">
        <v>3086</v>
      </c>
      <c r="C17" s="5" t="n">
        <v>20172</v>
      </c>
    </row>
    <row r="18" spans="1:5">
      <c r="A18" s="4" t="s">
        <v>348</v>
      </c>
      <c r="C18" s="5" t="n">
        <v>308</v>
      </c>
    </row>
    <row r="19" spans="1:5">
      <c r="A19" s="4" t="s">
        <v>349</v>
      </c>
      <c r="B19" s="5" t="n">
        <v>-48</v>
      </c>
      <c r="C19" s="5" t="n">
        <v>-539</v>
      </c>
    </row>
    <row r="20" spans="1:5">
      <c r="A20" s="4" t="s">
        <v>350</v>
      </c>
      <c r="B20" s="5" t="n">
        <v>9</v>
      </c>
      <c r="C20" s="5" t="n">
        <v>17</v>
      </c>
    </row>
    <row r="21" spans="1:5">
      <c r="A21" s="4" t="s">
        <v>351</v>
      </c>
      <c r="B21" s="5" t="n">
        <v>3047</v>
      </c>
      <c r="C21" s="5" t="n">
        <v>19958</v>
      </c>
    </row>
    <row r="22" spans="1:5">
      <c r="A22" s="4" t="s">
        <v>352</v>
      </c>
      <c r="B22" s="5" t="n">
        <v>431</v>
      </c>
      <c r="C22" s="5" t="n">
        <v>3761</v>
      </c>
    </row>
    <row r="23" spans="1:5">
      <c r="A23" s="4" t="s">
        <v>226</v>
      </c>
      <c r="B23" s="5" t="n">
        <v>2616</v>
      </c>
      <c r="C23" s="5" t="n">
        <v>16197</v>
      </c>
    </row>
    <row r="24" spans="1:5">
      <c r="A24" s="4" t="s">
        <v>355</v>
      </c>
    </row>
    <row r="25" spans="1:5">
      <c r="A25" s="3" t="s">
        <v>346</v>
      </c>
    </row>
    <row r="26" spans="1:5">
      <c r="A26" s="4" t="s">
        <v>347</v>
      </c>
      <c r="B26" s="5" t="n">
        <v>431</v>
      </c>
      <c r="C26" s="5" t="n">
        <v>3761</v>
      </c>
    </row>
    <row r="27" spans="1:5">
      <c r="A27" s="4" t="s">
        <v>351</v>
      </c>
      <c r="B27" s="5" t="n">
        <v>431</v>
      </c>
      <c r="C27" s="5" t="n">
        <v>3761</v>
      </c>
    </row>
    <row r="28" spans="1:5">
      <c r="A28" s="4" t="s">
        <v>352</v>
      </c>
      <c r="B28" s="5" t="n">
        <v>431</v>
      </c>
      <c r="C28" s="5" t="n">
        <v>3761</v>
      </c>
    </row>
    <row r="29" spans="1:5">
      <c r="A29" s="4" t="s">
        <v>356</v>
      </c>
    </row>
    <row r="30" spans="1:5">
      <c r="A30" s="3" t="s">
        <v>346</v>
      </c>
    </row>
    <row r="31" spans="1:5">
      <c r="A31" s="4" t="s">
        <v>347</v>
      </c>
      <c r="C31" s="5" t="n">
        <v>9654</v>
      </c>
    </row>
    <row r="32" spans="1:5">
      <c r="A32" s="4" t="s">
        <v>348</v>
      </c>
      <c r="C32" s="5" t="n">
        <v>37</v>
      </c>
    </row>
    <row r="33" spans="1:5">
      <c r="A33" s="4" t="s">
        <v>349</v>
      </c>
      <c r="C33" s="5" t="n">
        <v>-444</v>
      </c>
    </row>
    <row r="34" spans="1:5">
      <c r="A34" s="4" t="s">
        <v>351</v>
      </c>
      <c r="C34" s="5" t="n">
        <v>9247</v>
      </c>
    </row>
    <row r="35" spans="1:5">
      <c r="A35" s="4" t="s">
        <v>226</v>
      </c>
      <c r="C35" s="5" t="n">
        <v>9247</v>
      </c>
    </row>
    <row r="36" spans="1:5">
      <c r="A36" s="4" t="s">
        <v>357</v>
      </c>
    </row>
    <row r="37" spans="1:5">
      <c r="A37" s="3" t="s">
        <v>346</v>
      </c>
    </row>
    <row r="38" spans="1:5">
      <c r="A38" s="4" t="s">
        <v>347</v>
      </c>
      <c r="C38" s="5" t="n">
        <v>1332</v>
      </c>
    </row>
    <row r="39" spans="1:5">
      <c r="A39" s="4" t="s">
        <v>348</v>
      </c>
      <c r="C39" s="5" t="n">
        <v>246</v>
      </c>
    </row>
    <row r="40" spans="1:5">
      <c r="A40" s="4" t="s">
        <v>349</v>
      </c>
      <c r="C40" s="5" t="n">
        <v>-76</v>
      </c>
    </row>
    <row r="41" spans="1:5">
      <c r="A41" s="4" t="s">
        <v>351</v>
      </c>
      <c r="C41" s="5" t="n">
        <v>1502</v>
      </c>
    </row>
    <row r="42" spans="1:5">
      <c r="A42" s="4" t="s">
        <v>226</v>
      </c>
      <c r="C42" s="5" t="n">
        <v>1502</v>
      </c>
    </row>
    <row r="43" spans="1:5">
      <c r="A43" s="4" t="s">
        <v>358</v>
      </c>
    </row>
    <row r="44" spans="1:5">
      <c r="A44" s="3" t="s">
        <v>346</v>
      </c>
    </row>
    <row r="45" spans="1:5">
      <c r="A45" s="4" t="s">
        <v>347</v>
      </c>
      <c r="B45" s="5" t="n">
        <v>2655</v>
      </c>
      <c r="C45" s="5" t="n">
        <v>5425</v>
      </c>
    </row>
    <row r="46" spans="1:5">
      <c r="A46" s="4" t="s">
        <v>348</v>
      </c>
      <c r="C46" s="5" t="n">
        <v>25</v>
      </c>
    </row>
    <row r="47" spans="1:5">
      <c r="A47" s="4" t="s">
        <v>349</v>
      </c>
      <c r="B47" s="5" t="n">
        <v>-48</v>
      </c>
      <c r="C47" s="5" t="n">
        <v>-19</v>
      </c>
    </row>
    <row r="48" spans="1:5">
      <c r="A48" s="4" t="s">
        <v>350</v>
      </c>
      <c r="B48" s="5" t="n">
        <v>9</v>
      </c>
      <c r="C48" s="5" t="n">
        <v>17</v>
      </c>
    </row>
    <row r="49" spans="1:5">
      <c r="A49" s="4" t="s">
        <v>351</v>
      </c>
      <c r="B49" s="5" t="n">
        <v>2616</v>
      </c>
      <c r="C49" s="5" t="n">
        <v>5448</v>
      </c>
    </row>
    <row r="50" spans="1:5">
      <c r="A50" s="4" t="s">
        <v>226</v>
      </c>
      <c r="B50" s="5" t="n">
        <v>2616</v>
      </c>
      <c r="C50" s="5" t="n">
        <v>5448</v>
      </c>
    </row>
    <row r="51" spans="1:5">
      <c r="A51" s="4" t="s">
        <v>359</v>
      </c>
    </row>
    <row r="52" spans="1:5">
      <c r="A52" s="3" t="s">
        <v>346</v>
      </c>
    </row>
    <row r="53" spans="1:5">
      <c r="A53" s="4" t="s">
        <v>347</v>
      </c>
      <c r="B53" s="5" t="n">
        <v>21836</v>
      </c>
      <c r="C53" s="5" t="n">
        <v>8789</v>
      </c>
    </row>
    <row r="54" spans="1:5">
      <c r="A54" s="4" t="s">
        <v>348</v>
      </c>
      <c r="C54" s="5" t="n">
        <v>64</v>
      </c>
    </row>
    <row r="55" spans="1:5">
      <c r="A55" s="4" t="s">
        <v>349</v>
      </c>
      <c r="B55" s="5" t="n">
        <v>-348</v>
      </c>
      <c r="C55" s="5" t="n">
        <v>-44</v>
      </c>
    </row>
    <row r="56" spans="1:5">
      <c r="A56" s="4" t="s">
        <v>350</v>
      </c>
      <c r="B56" s="5" t="n">
        <v>308</v>
      </c>
      <c r="C56" s="5" t="n">
        <v>66</v>
      </c>
    </row>
    <row r="57" spans="1:5">
      <c r="A57" s="4" t="s">
        <v>351</v>
      </c>
      <c r="B57" s="5" t="n">
        <v>21796</v>
      </c>
      <c r="C57" s="5" t="n">
        <v>8875</v>
      </c>
    </row>
    <row r="58" spans="1:5">
      <c r="A58" s="4" t="s">
        <v>226</v>
      </c>
      <c r="B58" s="5" t="n">
        <v>21796</v>
      </c>
      <c r="C58" s="5" t="n">
        <v>8875</v>
      </c>
    </row>
    <row r="59" spans="1:5">
      <c r="A59" s="4" t="s">
        <v>360</v>
      </c>
    </row>
    <row r="60" spans="1:5">
      <c r="A60" s="3" t="s">
        <v>346</v>
      </c>
    </row>
    <row r="61" spans="1:5">
      <c r="A61" s="4" t="s">
        <v>347</v>
      </c>
      <c r="B61" s="5" t="n">
        <v>21836</v>
      </c>
      <c r="C61" s="5" t="n">
        <v>2735</v>
      </c>
    </row>
    <row r="62" spans="1:5">
      <c r="A62" s="4" t="s">
        <v>348</v>
      </c>
      <c r="C62" s="5" t="n">
        <v>42</v>
      </c>
    </row>
    <row r="63" spans="1:5">
      <c r="A63" s="4" t="s">
        <v>349</v>
      </c>
      <c r="B63" s="5" t="n">
        <v>-348</v>
      </c>
      <c r="C63" s="5" t="n">
        <v>-3</v>
      </c>
    </row>
    <row r="64" spans="1:5">
      <c r="A64" s="4" t="s">
        <v>350</v>
      </c>
      <c r="B64" s="5" t="n">
        <v>308</v>
      </c>
      <c r="C64" s="5" t="n">
        <v>20</v>
      </c>
    </row>
    <row r="65" spans="1:5">
      <c r="A65" s="4" t="s">
        <v>351</v>
      </c>
      <c r="B65" s="5" t="n">
        <v>21796</v>
      </c>
      <c r="C65" s="5" t="n">
        <v>2794</v>
      </c>
    </row>
    <row r="66" spans="1:5">
      <c r="A66" s="4" t="s">
        <v>226</v>
      </c>
      <c r="B66" s="6" t="n">
        <v>21796</v>
      </c>
      <c r="C66" s="5" t="n">
        <v>2794</v>
      </c>
    </row>
    <row r="67" spans="1:5">
      <c r="A67" s="4" t="s">
        <v>361</v>
      </c>
    </row>
    <row r="68" spans="1:5">
      <c r="A68" s="3" t="s">
        <v>346</v>
      </c>
    </row>
    <row r="69" spans="1:5">
      <c r="A69" s="4" t="s">
        <v>347</v>
      </c>
      <c r="C69" s="5" t="n">
        <v>6054</v>
      </c>
    </row>
    <row r="70" spans="1:5">
      <c r="A70" s="4" t="s">
        <v>348</v>
      </c>
      <c r="C70" s="5" t="n">
        <v>22</v>
      </c>
    </row>
    <row r="71" spans="1:5">
      <c r="A71" s="4" t="s">
        <v>349</v>
      </c>
      <c r="C71" s="5" t="n">
        <v>-41</v>
      </c>
    </row>
    <row r="72" spans="1:5">
      <c r="A72" s="4" t="s">
        <v>350</v>
      </c>
      <c r="C72" s="5" t="n">
        <v>46</v>
      </c>
    </row>
    <row r="73" spans="1:5">
      <c r="A73" s="4" t="s">
        <v>351</v>
      </c>
      <c r="C73" s="5" t="n">
        <v>6081</v>
      </c>
    </row>
    <row r="74" spans="1:5">
      <c r="A74" s="4" t="s">
        <v>226</v>
      </c>
      <c r="C74" s="6" t="n">
        <v>60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2</v>
      </c>
      <c r="B1" s="2" t="s">
        <v>2</v>
      </c>
      <c r="C1" s="2" t="s">
        <v>30</v>
      </c>
    </row>
    <row r="2" spans="1:3">
      <c r="A2" s="3" t="s">
        <v>174</v>
      </c>
    </row>
    <row r="3" spans="1:3">
      <c r="A3" s="4" t="s">
        <v>363</v>
      </c>
      <c r="B3" s="6" t="n">
        <v>6015</v>
      </c>
      <c r="C3" s="6" t="n">
        <v>3666</v>
      </c>
    </row>
    <row r="4" spans="1:3">
      <c r="A4" s="4" t="s">
        <v>364</v>
      </c>
      <c r="B4" s="5" t="n">
        <v>1202</v>
      </c>
      <c r="C4" s="5" t="n">
        <v>788</v>
      </c>
    </row>
    <row r="5" spans="1:3">
      <c r="A5" s="4" t="s">
        <v>365</v>
      </c>
      <c r="B5" s="5" t="n">
        <v>701</v>
      </c>
      <c r="C5" s="5" t="n">
        <v>635</v>
      </c>
    </row>
    <row r="6" spans="1:3">
      <c r="A6" s="4" t="s">
        <v>366</v>
      </c>
      <c r="B6" s="5" t="n">
        <v>11219</v>
      </c>
      <c r="C6" s="5" t="n">
        <v>8545</v>
      </c>
    </row>
    <row r="7" spans="1:3">
      <c r="A7" s="4" t="s">
        <v>367</v>
      </c>
      <c r="B7" s="5" t="n">
        <v>-826</v>
      </c>
      <c r="C7" s="5" t="n">
        <v>-299</v>
      </c>
    </row>
    <row r="8" spans="1:3">
      <c r="A8" s="4" t="s">
        <v>34</v>
      </c>
      <c r="B8" s="6" t="n">
        <v>18311</v>
      </c>
      <c r="C8" s="6" t="n">
        <v>13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8</v>
      </c>
      <c r="B1" s="2" t="s">
        <v>1</v>
      </c>
    </row>
    <row r="2" spans="1:4">
      <c r="B2" s="2" t="s">
        <v>2</v>
      </c>
      <c r="C2" s="2" t="s">
        <v>30</v>
      </c>
      <c r="D2" s="2" t="s">
        <v>68</v>
      </c>
    </row>
    <row r="3" spans="1:4">
      <c r="A3" s="4" t="s">
        <v>369</v>
      </c>
    </row>
    <row r="4" spans="1:4">
      <c r="A4" s="4" t="s">
        <v>370</v>
      </c>
      <c r="D4" s="10" t="n">
        <v>-3.3</v>
      </c>
    </row>
    <row r="5" spans="1:4">
      <c r="A5" s="4" t="s">
        <v>371</v>
      </c>
    </row>
    <row r="6" spans="1:4">
      <c r="A6" s="4" t="s">
        <v>131</v>
      </c>
      <c r="B6" s="10" t="n">
        <v>5.4</v>
      </c>
      <c r="C6" s="10" t="n">
        <v>7.1</v>
      </c>
      <c r="D6" s="11" t="n">
        <v>8.1</v>
      </c>
    </row>
    <row r="7" spans="1:4">
      <c r="A7" s="4" t="s">
        <v>372</v>
      </c>
    </row>
    <row r="8" spans="1:4">
      <c r="A8" s="4" t="s">
        <v>131</v>
      </c>
      <c r="B8" s="6" t="n">
        <v>0</v>
      </c>
      <c r="C8" s="6" t="n">
        <v>0</v>
      </c>
      <c r="D8" s="10" t="n">
        <v>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12</v>
      </c>
    </row>
    <row r="3" spans="1:3">
      <c r="A3" s="4" t="s">
        <v>374</v>
      </c>
      <c r="B3" s="6" t="n">
        <v>55754</v>
      </c>
      <c r="C3" s="6" t="n">
        <v>75494</v>
      </c>
    </row>
    <row r="4" spans="1:3">
      <c r="A4" s="4" t="s">
        <v>375</v>
      </c>
      <c r="B4" s="5" t="n">
        <v>36001</v>
      </c>
      <c r="C4" s="5" t="n">
        <v>46465</v>
      </c>
    </row>
    <row r="5" spans="1:3">
      <c r="A5" s="4" t="s">
        <v>376</v>
      </c>
      <c r="B5" s="5" t="n">
        <v>19753</v>
      </c>
      <c r="C5" s="5" t="n">
        <v>29029</v>
      </c>
    </row>
    <row r="6" spans="1:3">
      <c r="A6" s="4" t="s">
        <v>377</v>
      </c>
    </row>
    <row r="7" spans="1:3">
      <c r="A7" s="3" t="s">
        <v>312</v>
      </c>
    </row>
    <row r="8" spans="1:3">
      <c r="A8" s="4" t="s">
        <v>374</v>
      </c>
      <c r="B8" s="5" t="n">
        <v>565</v>
      </c>
      <c r="C8" s="5" t="n">
        <v>650</v>
      </c>
    </row>
    <row r="9" spans="1:3">
      <c r="A9" s="4" t="s">
        <v>378</v>
      </c>
    </row>
    <row r="10" spans="1:3">
      <c r="A10" s="3" t="s">
        <v>312</v>
      </c>
    </row>
    <row r="11" spans="1:3">
      <c r="A11" s="4" t="s">
        <v>374</v>
      </c>
      <c r="B11" s="5" t="n">
        <v>12698</v>
      </c>
      <c r="C11" s="5" t="n">
        <v>13122</v>
      </c>
    </row>
    <row r="12" spans="1:3">
      <c r="A12" s="4" t="s">
        <v>379</v>
      </c>
    </row>
    <row r="13" spans="1:3">
      <c r="A13" s="3" t="s">
        <v>312</v>
      </c>
    </row>
    <row r="14" spans="1:3">
      <c r="A14" s="4" t="s">
        <v>374</v>
      </c>
      <c r="B14" s="5" t="n">
        <v>42342</v>
      </c>
      <c r="C14" s="5" t="n">
        <v>61573</v>
      </c>
    </row>
    <row r="15" spans="1:3">
      <c r="A15" s="4" t="s">
        <v>324</v>
      </c>
    </row>
    <row r="16" spans="1:3">
      <c r="A16" s="3" t="s">
        <v>312</v>
      </c>
    </row>
    <row r="17" spans="1:3">
      <c r="A17" s="4" t="s">
        <v>374</v>
      </c>
      <c r="B17" s="6" t="n">
        <v>149</v>
      </c>
      <c r="C17" s="6" t="n">
        <v>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6" t="n">
        <v>9580</v>
      </c>
      <c r="C3" s="6" t="n">
        <v>11264</v>
      </c>
    </row>
    <row r="4" spans="1:3">
      <c r="A4" s="4" t="s">
        <v>383</v>
      </c>
      <c r="B4" s="5" t="n">
        <v>4757</v>
      </c>
      <c r="C4" s="5" t="n">
        <v>4245</v>
      </c>
    </row>
    <row r="5" spans="1:3">
      <c r="A5" s="4" t="s">
        <v>384</v>
      </c>
      <c r="B5" s="5" t="n">
        <v>5402</v>
      </c>
      <c r="C5" s="5" t="n">
        <v>3440</v>
      </c>
    </row>
    <row r="6" spans="1:3">
      <c r="A6" s="4" t="s">
        <v>385</v>
      </c>
      <c r="B6" s="5" t="n">
        <v>4039</v>
      </c>
      <c r="C6" s="5" t="n">
        <v>3013</v>
      </c>
    </row>
    <row r="7" spans="1:3">
      <c r="A7" s="4" t="s">
        <v>386</v>
      </c>
      <c r="B7" s="5" t="n">
        <v>522</v>
      </c>
      <c r="C7" s="5" t="n">
        <v>542</v>
      </c>
    </row>
    <row r="8" spans="1:3">
      <c r="A8" s="4" t="s">
        <v>107</v>
      </c>
      <c r="B8" s="6" t="n">
        <v>24300</v>
      </c>
      <c r="C8" s="6" t="n">
        <v>22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30"/>
    <col customWidth="1" max="3" min="3" width="21"/>
    <col customWidth="1" max="4" min="4" width="30"/>
  </cols>
  <sheetData>
    <row r="1" spans="1:4">
      <c r="A1" s="1" t="s">
        <v>387</v>
      </c>
      <c r="B1" s="2" t="s">
        <v>1</v>
      </c>
    </row>
    <row r="2" spans="1:4">
      <c r="B2" s="2" t="s">
        <v>388</v>
      </c>
      <c r="C2" s="2" t="s">
        <v>389</v>
      </c>
      <c r="D2" s="2" t="s">
        <v>390</v>
      </c>
    </row>
    <row r="3" spans="1:4">
      <c r="A3" s="3" t="s">
        <v>391</v>
      </c>
    </row>
    <row r="4" spans="1:4">
      <c r="A4" s="4" t="s">
        <v>392</v>
      </c>
      <c r="B4" s="6" t="n">
        <v>800000</v>
      </c>
    </row>
    <row r="5" spans="1:4">
      <c r="A5" s="4" t="s">
        <v>393</v>
      </c>
      <c r="B5" s="6" t="n">
        <v>700000</v>
      </c>
      <c r="C5" s="6" t="n">
        <v>1000000</v>
      </c>
      <c r="D5" s="6" t="n">
        <v>1200000</v>
      </c>
    </row>
    <row r="6" spans="1:4">
      <c r="A6" s="4" t="s">
        <v>394</v>
      </c>
      <c r="B6" s="5" t="n">
        <v>20</v>
      </c>
    </row>
    <row r="7" spans="1:4">
      <c r="A7" s="4" t="s">
        <v>395</v>
      </c>
      <c r="B7" s="5" t="n">
        <v>3</v>
      </c>
    </row>
    <row r="8" spans="1:4">
      <c r="A8" s="4" t="s">
        <v>396</v>
      </c>
      <c r="D8" s="5" t="n">
        <v>17</v>
      </c>
    </row>
    <row r="9" spans="1:4">
      <c r="A9" s="4" t="s">
        <v>397</v>
      </c>
    </row>
    <row r="10" spans="1:4">
      <c r="A10" s="3" t="s">
        <v>391</v>
      </c>
    </row>
    <row r="11" spans="1:4">
      <c r="A11" s="4" t="s">
        <v>398</v>
      </c>
      <c r="D11" s="6" t="n">
        <v>4400000</v>
      </c>
    </row>
    <row r="12" spans="1:4">
      <c r="A12" s="4" t="s">
        <v>399</v>
      </c>
    </row>
    <row r="13" spans="1:4">
      <c r="A13" s="3" t="s">
        <v>391</v>
      </c>
    </row>
    <row r="14" spans="1:4">
      <c r="A14" s="4" t="s">
        <v>400</v>
      </c>
      <c r="B14" s="6" t="n">
        <v>1800</v>
      </c>
    </row>
    <row r="15" spans="1:4">
      <c r="A15" s="4" t="s">
        <v>401</v>
      </c>
      <c r="B15" s="4" t="s">
        <v>325</v>
      </c>
    </row>
    <row r="16" spans="1:4">
      <c r="A16" s="4" t="s">
        <v>402</v>
      </c>
    </row>
    <row r="17" spans="1:4">
      <c r="A17" s="3" t="s">
        <v>391</v>
      </c>
    </row>
    <row r="18" spans="1:4">
      <c r="A18" s="4" t="s">
        <v>400</v>
      </c>
      <c r="B18" s="6" t="n">
        <v>4200</v>
      </c>
    </row>
    <row r="19" spans="1:4">
      <c r="A19" s="4" t="s">
        <v>401</v>
      </c>
      <c r="B19" s="4" t="s">
        <v>3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03</v>
      </c>
      <c r="B1" s="2" t="s">
        <v>404</v>
      </c>
    </row>
    <row r="2" spans="1:2">
      <c r="A2" s="3" t="s">
        <v>184</v>
      </c>
    </row>
    <row r="3" spans="1:2">
      <c r="A3" s="4" t="s">
        <v>405</v>
      </c>
      <c r="B3" s="6" t="n">
        <v>1773</v>
      </c>
    </row>
    <row r="4" spans="1:2">
      <c r="A4" s="4" t="s">
        <v>406</v>
      </c>
      <c r="B4" s="5" t="n">
        <v>296</v>
      </c>
    </row>
    <row r="5" spans="1:2">
      <c r="A5" s="4" t="s">
        <v>407</v>
      </c>
      <c r="B5" s="5" t="n">
        <v>21</v>
      </c>
    </row>
    <row r="6" spans="1:2">
      <c r="A6" s="4" t="s">
        <v>408</v>
      </c>
      <c r="B6" s="6" t="n">
        <v>20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9</v>
      </c>
      <c r="B1" s="2" t="s">
        <v>1</v>
      </c>
    </row>
    <row r="2" spans="1:4">
      <c r="B2" s="2" t="s">
        <v>2</v>
      </c>
      <c r="C2" s="2" t="s">
        <v>30</v>
      </c>
      <c r="D2" s="2" t="s">
        <v>68</v>
      </c>
    </row>
    <row r="3" spans="1:4">
      <c r="A3" s="4" t="s">
        <v>410</v>
      </c>
      <c r="B3" s="6" t="n">
        <v>1276</v>
      </c>
      <c r="C3" s="6" t="n">
        <v>504</v>
      </c>
      <c r="D3" s="6" t="n">
        <v>8649</v>
      </c>
    </row>
    <row r="4" spans="1:4">
      <c r="A4" s="4" t="s">
        <v>371</v>
      </c>
    </row>
    <row r="5" spans="1:4">
      <c r="A5" s="4" t="s">
        <v>410</v>
      </c>
      <c r="B5" s="6" t="n">
        <v>1276</v>
      </c>
      <c r="C5" s="5" t="n">
        <v>1506</v>
      </c>
      <c r="D5" s="5" t="n">
        <v>1460</v>
      </c>
    </row>
    <row r="6" spans="1:4">
      <c r="A6" s="4" t="s">
        <v>397</v>
      </c>
    </row>
    <row r="7" spans="1:4">
      <c r="A7" s="4" t="s">
        <v>410</v>
      </c>
      <c r="C7" s="6" t="n">
        <v>-1002</v>
      </c>
      <c r="D7" s="6" t="n">
        <v>71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1</v>
      </c>
      <c r="B1" s="2" t="s">
        <v>1</v>
      </c>
    </row>
    <row r="2" spans="1:4">
      <c r="B2" s="2" t="s">
        <v>2</v>
      </c>
      <c r="C2" s="2" t="s">
        <v>30</v>
      </c>
      <c r="D2" s="2" t="s">
        <v>68</v>
      </c>
    </row>
    <row r="3" spans="1:4">
      <c r="A3" s="3" t="s">
        <v>412</v>
      </c>
    </row>
    <row r="4" spans="1:4">
      <c r="A4" s="4" t="s">
        <v>413</v>
      </c>
      <c r="B4" s="5" t="n">
        <v>2031</v>
      </c>
    </row>
    <row r="5" spans="1:4">
      <c r="A5" s="4" t="s">
        <v>414</v>
      </c>
      <c r="B5" s="6" t="n">
        <v>8000</v>
      </c>
    </row>
    <row r="6" spans="1:4">
      <c r="A6" s="4" t="s">
        <v>415</v>
      </c>
      <c r="B6" s="5" t="n">
        <v>8983</v>
      </c>
      <c r="C6" s="6" t="n">
        <v>9887</v>
      </c>
      <c r="D6" s="6" t="n">
        <v>4905</v>
      </c>
    </row>
    <row r="7" spans="1:4">
      <c r="A7" s="4" t="s">
        <v>416</v>
      </c>
      <c r="B7" s="6" t="n">
        <v>110</v>
      </c>
    </row>
    <row r="8" spans="1:4">
      <c r="A8" s="4" t="s">
        <v>417</v>
      </c>
      <c r="B8" s="5" t="n">
        <v>2022</v>
      </c>
    </row>
    <row r="9" spans="1:4">
      <c r="A9" s="4" t="s">
        <v>418</v>
      </c>
      <c r="B9" s="6" t="n">
        <v>779</v>
      </c>
      <c r="C9" s="5" t="n">
        <v>3682</v>
      </c>
    </row>
    <row r="10" spans="1:4">
      <c r="A10" s="4" t="s">
        <v>419</v>
      </c>
    </row>
    <row r="11" spans="1:4">
      <c r="A11" s="3" t="s">
        <v>412</v>
      </c>
    </row>
    <row r="12" spans="1:4">
      <c r="A12" s="4" t="s">
        <v>420</v>
      </c>
      <c r="B12" s="6" t="n">
        <v>1700</v>
      </c>
      <c r="C12" s="6" t="n">
        <v>1200</v>
      </c>
      <c r="D12" s="6" t="n">
        <v>3700</v>
      </c>
    </row>
    <row r="13" spans="1:4">
      <c r="A13" s="4" t="s">
        <v>421</v>
      </c>
    </row>
    <row r="14" spans="1:4">
      <c r="A14" s="3" t="s">
        <v>412</v>
      </c>
    </row>
    <row r="15" spans="1:4">
      <c r="A15" s="4" t="s">
        <v>413</v>
      </c>
      <c r="B15" s="5" t="n">
        <v>2017</v>
      </c>
    </row>
    <row r="16" spans="1:4">
      <c r="A16" s="4" t="s">
        <v>414</v>
      </c>
      <c r="B16" s="6" t="n">
        <v>1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68</v>
      </c>
    </row>
    <row r="3" spans="1:4">
      <c r="A3" s="3" t="s">
        <v>423</v>
      </c>
    </row>
    <row r="4" spans="1:4">
      <c r="A4" s="4" t="s">
        <v>424</v>
      </c>
      <c r="B4" s="6" t="n">
        <v>11605</v>
      </c>
      <c r="C4" s="6" t="n">
        <v>9814</v>
      </c>
      <c r="D4" s="6" t="n">
        <v>10282</v>
      </c>
    </row>
    <row r="5" spans="1:4">
      <c r="A5" s="4" t="s">
        <v>425</v>
      </c>
      <c r="B5" s="5" t="n">
        <v>511</v>
      </c>
      <c r="C5" s="5" t="n">
        <v>396</v>
      </c>
      <c r="D5" s="5" t="n">
        <v>96</v>
      </c>
    </row>
    <row r="6" spans="1:4">
      <c r="A6" s="4" t="s">
        <v>426</v>
      </c>
      <c r="B6" s="5" t="n">
        <v>12116</v>
      </c>
      <c r="C6" s="5" t="n">
        <v>10210</v>
      </c>
      <c r="D6" s="5" t="n">
        <v>10378</v>
      </c>
    </row>
    <row r="7" spans="1:4">
      <c r="A7" s="3" t="s">
        <v>427</v>
      </c>
    </row>
    <row r="8" spans="1:4">
      <c r="A8" s="4" t="s">
        <v>424</v>
      </c>
      <c r="B8" s="5" t="n">
        <v>-3078</v>
      </c>
      <c r="C8" s="5" t="n">
        <v>-125</v>
      </c>
      <c r="D8" s="5" t="n">
        <v>176</v>
      </c>
    </row>
    <row r="9" spans="1:4">
      <c r="A9" s="4" t="s">
        <v>425</v>
      </c>
      <c r="B9" s="5" t="n">
        <v>253</v>
      </c>
      <c r="C9" s="5" t="n">
        <v>39</v>
      </c>
      <c r="D9" s="5" t="n">
        <v>206</v>
      </c>
    </row>
    <row r="10" spans="1:4">
      <c r="A10" s="4" t="s">
        <v>428</v>
      </c>
      <c r="B10" s="5" t="n">
        <v>-4</v>
      </c>
      <c r="C10" s="5" t="n">
        <v>-20</v>
      </c>
      <c r="D10" s="5" t="n">
        <v>-96</v>
      </c>
    </row>
    <row r="11" spans="1:4">
      <c r="A11" s="4" t="s">
        <v>429</v>
      </c>
      <c r="B11" s="5" t="n">
        <v>-2829</v>
      </c>
      <c r="C11" s="5" t="n">
        <v>-106</v>
      </c>
      <c r="D11" s="5" t="n">
        <v>286</v>
      </c>
    </row>
    <row r="12" spans="1:4">
      <c r="A12" s="4" t="s">
        <v>430</v>
      </c>
      <c r="B12" s="6" t="n">
        <v>9287</v>
      </c>
      <c r="C12" s="6" t="n">
        <v>10104</v>
      </c>
      <c r="D12" s="6" t="n">
        <v>106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68</v>
      </c>
    </row>
    <row r="3" spans="1:4">
      <c r="A3" s="3" t="s">
        <v>93</v>
      </c>
    </row>
    <row r="4" spans="1:4">
      <c r="A4" s="4" t="s">
        <v>82</v>
      </c>
      <c r="B4" s="6" t="n">
        <v>17835</v>
      </c>
      <c r="C4" s="6" t="n">
        <v>20058</v>
      </c>
      <c r="D4" s="6" t="n">
        <v>13181</v>
      </c>
    </row>
    <row r="5" spans="1:4">
      <c r="A5" s="3" t="s">
        <v>94</v>
      </c>
    </row>
    <row r="6" spans="1:4">
      <c r="A6" s="4" t="s">
        <v>95</v>
      </c>
      <c r="B6" s="5" t="n">
        <v>7</v>
      </c>
      <c r="C6" s="5" t="n">
        <v>64</v>
      </c>
    </row>
    <row r="7" spans="1:4">
      <c r="A7" s="4" t="s">
        <v>96</v>
      </c>
      <c r="B7" s="5" t="n">
        <v>-175</v>
      </c>
      <c r="C7" s="5" t="n">
        <v>-245</v>
      </c>
      <c r="D7" s="5" t="n">
        <v>207</v>
      </c>
    </row>
    <row r="8" spans="1:4">
      <c r="A8" s="4" t="s">
        <v>97</v>
      </c>
      <c r="B8" s="5" t="n">
        <v>65</v>
      </c>
      <c r="C8" s="5" t="n">
        <v>-316</v>
      </c>
      <c r="D8" s="5" t="n">
        <v>-475</v>
      </c>
    </row>
    <row r="9" spans="1:4">
      <c r="A9" s="4" t="s">
        <v>98</v>
      </c>
      <c r="B9" s="5" t="n">
        <v>-110</v>
      </c>
      <c r="C9" s="5" t="n">
        <v>-561</v>
      </c>
      <c r="D9" s="5" t="n">
        <v>-268</v>
      </c>
    </row>
    <row r="10" spans="1:4">
      <c r="A10" s="4" t="s">
        <v>99</v>
      </c>
      <c r="B10" s="5" t="n">
        <v>-103</v>
      </c>
      <c r="C10" s="5" t="n">
        <v>-497</v>
      </c>
      <c r="D10" s="5" t="n">
        <v>-268</v>
      </c>
    </row>
    <row r="11" spans="1:4">
      <c r="A11" s="4" t="s">
        <v>100</v>
      </c>
      <c r="B11" s="6" t="n">
        <v>17732</v>
      </c>
      <c r="C11" s="6" t="n">
        <v>19561</v>
      </c>
      <c r="D11" s="6" t="n">
        <v>12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68</v>
      </c>
    </row>
    <row r="3" spans="1:4">
      <c r="A3" s="3" t="s">
        <v>187</v>
      </c>
    </row>
    <row r="4" spans="1:4">
      <c r="A4" s="4" t="s">
        <v>80</v>
      </c>
      <c r="B4" s="6" t="n">
        <v>9287</v>
      </c>
      <c r="C4" s="6" t="n">
        <v>10104</v>
      </c>
      <c r="D4" s="6" t="n">
        <v>10664</v>
      </c>
    </row>
    <row r="5" spans="1:4">
      <c r="A5" s="4" t="s">
        <v>432</v>
      </c>
      <c r="C5" s="5" t="n">
        <v>387</v>
      </c>
      <c r="D5" s="5" t="n">
        <v>-5302</v>
      </c>
    </row>
    <row r="6" spans="1:4">
      <c r="A6" s="4" t="s">
        <v>433</v>
      </c>
      <c r="B6" s="5" t="n">
        <v>-74</v>
      </c>
      <c r="C6" s="5" t="n">
        <v>-357</v>
      </c>
      <c r="D6" s="5" t="n">
        <v>-182</v>
      </c>
    </row>
    <row r="7" spans="1:4">
      <c r="A7" s="4" t="s">
        <v>434</v>
      </c>
      <c r="B7" s="5" t="n">
        <v>-230</v>
      </c>
      <c r="C7" s="5" t="n">
        <v>-247</v>
      </c>
      <c r="D7" s="5" t="n">
        <v>-275</v>
      </c>
    </row>
    <row r="8" spans="1:4">
      <c r="A8" s="4" t="s">
        <v>435</v>
      </c>
      <c r="B8" s="6" t="n">
        <v>8983</v>
      </c>
      <c r="C8" s="6" t="n">
        <v>9887</v>
      </c>
      <c r="D8" s="6" t="n">
        <v>49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0</v>
      </c>
      <c r="D1" s="2" t="s">
        <v>68</v>
      </c>
    </row>
    <row r="2" spans="1:4">
      <c r="A2" s="3" t="s">
        <v>187</v>
      </c>
    </row>
    <row r="3" spans="1:4">
      <c r="A3" s="4" t="s">
        <v>437</v>
      </c>
      <c r="B3" s="6" t="n">
        <v>446</v>
      </c>
      <c r="C3" s="6" t="n">
        <v>199</v>
      </c>
      <c r="D3" s="6" t="n">
        <v>291</v>
      </c>
    </row>
    <row r="4" spans="1:4">
      <c r="A4" s="4" t="s">
        <v>438</v>
      </c>
      <c r="B4" s="5" t="n">
        <v>527</v>
      </c>
      <c r="C4" s="5" t="n">
        <v>735</v>
      </c>
      <c r="D4" s="5" t="n">
        <v>699</v>
      </c>
    </row>
    <row r="5" spans="1:4">
      <c r="A5" s="4" t="s">
        <v>439</v>
      </c>
      <c r="B5" s="5" t="n">
        <v>1333</v>
      </c>
      <c r="C5" s="5" t="n">
        <v>1149</v>
      </c>
      <c r="D5" s="5" t="n">
        <v>1283</v>
      </c>
    </row>
    <row r="6" spans="1:4">
      <c r="A6" s="4" t="s">
        <v>440</v>
      </c>
      <c r="B6" s="5" t="n">
        <v>638</v>
      </c>
      <c r="C6" s="5" t="n">
        <v>1068</v>
      </c>
      <c r="D6" s="5" t="n">
        <v>3170</v>
      </c>
    </row>
    <row r="7" spans="1:4">
      <c r="A7" s="4" t="s">
        <v>441</v>
      </c>
      <c r="B7" s="5" t="n">
        <v>252</v>
      </c>
      <c r="C7" s="5" t="n">
        <v>49</v>
      </c>
      <c r="D7" s="5" t="n">
        <v>142</v>
      </c>
    </row>
    <row r="8" spans="1:4">
      <c r="A8" s="4" t="s">
        <v>442</v>
      </c>
      <c r="D8" s="5" t="n">
        <v>8</v>
      </c>
    </row>
    <row r="9" spans="1:4">
      <c r="A9" s="4" t="s">
        <v>443</v>
      </c>
      <c r="B9" s="5" t="n">
        <v>160</v>
      </c>
      <c r="C9" s="5" t="n">
        <v>85</v>
      </c>
    </row>
    <row r="10" spans="1:4">
      <c r="A10" s="4" t="s">
        <v>444</v>
      </c>
      <c r="B10" s="5" t="n">
        <v>3356</v>
      </c>
      <c r="C10" s="5" t="n">
        <v>3285</v>
      </c>
      <c r="D10" s="5" t="n">
        <v>5593</v>
      </c>
    </row>
    <row r="11" spans="1:4">
      <c r="A11" s="4" t="s">
        <v>445</v>
      </c>
      <c r="D11" s="5" t="n">
        <v>-294</v>
      </c>
    </row>
    <row r="12" spans="1:4">
      <c r="A12" s="4" t="s">
        <v>446</v>
      </c>
      <c r="B12" s="5" t="n">
        <v>-659</v>
      </c>
      <c r="C12" s="5" t="n">
        <v>-755</v>
      </c>
      <c r="D12" s="5" t="n">
        <v>-779</v>
      </c>
    </row>
    <row r="13" spans="1:4">
      <c r="A13" s="4" t="s">
        <v>447</v>
      </c>
      <c r="B13" s="5" t="n">
        <v>-3453</v>
      </c>
      <c r="C13" s="5" t="n">
        <v>-6189</v>
      </c>
      <c r="D13" s="5" t="n">
        <v>-6285</v>
      </c>
    </row>
    <row r="14" spans="1:4">
      <c r="A14" s="4" t="s">
        <v>448</v>
      </c>
      <c r="B14" s="5" t="n">
        <v>-23</v>
      </c>
      <c r="C14" s="5" t="n">
        <v>-23</v>
      </c>
    </row>
    <row r="15" spans="1:4">
      <c r="A15" s="4" t="s">
        <v>449</v>
      </c>
      <c r="B15" s="5" t="n">
        <v>-4135</v>
      </c>
      <c r="C15" s="5" t="n">
        <v>-6967</v>
      </c>
      <c r="D15" s="5" t="n">
        <v>-7358</v>
      </c>
    </row>
    <row r="16" spans="1:4">
      <c r="A16" s="4" t="s">
        <v>450</v>
      </c>
      <c r="B16" s="6" t="n">
        <v>-779</v>
      </c>
      <c r="C16" s="6" t="n">
        <v>-3682</v>
      </c>
      <c r="D16" s="6" t="n">
        <v>-17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68</v>
      </c>
    </row>
    <row r="3" spans="1:4">
      <c r="A3" s="3" t="s">
        <v>187</v>
      </c>
    </row>
    <row r="4" spans="1:4">
      <c r="A4" s="4" t="s">
        <v>452</v>
      </c>
      <c r="B4" s="6" t="n">
        <v>9493</v>
      </c>
      <c r="C4" s="6" t="n">
        <v>10381</v>
      </c>
      <c r="D4" s="6" t="n">
        <v>11093</v>
      </c>
    </row>
    <row r="5" spans="1:4">
      <c r="A5" s="4" t="s">
        <v>453</v>
      </c>
      <c r="B5" s="5" t="n">
        <v>797</v>
      </c>
      <c r="C5" s="5" t="n">
        <v>414</v>
      </c>
      <c r="D5" s="5" t="n">
        <v>314</v>
      </c>
    </row>
    <row r="6" spans="1:4">
      <c r="A6" s="4" t="s">
        <v>454</v>
      </c>
      <c r="B6" s="5" t="n">
        <v>3</v>
      </c>
      <c r="C6" s="5" t="n">
        <v>15</v>
      </c>
      <c r="D6" s="5" t="n">
        <v>73</v>
      </c>
    </row>
    <row r="7" spans="1:4">
      <c r="A7" s="4" t="s">
        <v>455</v>
      </c>
      <c r="B7" s="5" t="n">
        <v>-920</v>
      </c>
      <c r="C7" s="5" t="n">
        <v>-824</v>
      </c>
      <c r="D7" s="5" t="n">
        <v>-811</v>
      </c>
    </row>
    <row r="8" spans="1:4">
      <c r="A8" s="4" t="s">
        <v>456</v>
      </c>
      <c r="B8" s="5" t="n">
        <v>41</v>
      </c>
      <c r="C8" s="5" t="n">
        <v>4</v>
      </c>
      <c r="D8" s="5" t="n">
        <v>200</v>
      </c>
    </row>
    <row r="9" spans="1:4">
      <c r="A9" s="4" t="s">
        <v>457</v>
      </c>
      <c r="B9" s="5" t="n">
        <v>-163</v>
      </c>
      <c r="C9" s="5" t="n">
        <v>-247</v>
      </c>
      <c r="D9" s="5" t="n">
        <v>-203</v>
      </c>
    </row>
    <row r="10" spans="1:4">
      <c r="A10" s="4" t="s">
        <v>458</v>
      </c>
      <c r="C10" s="5" t="n">
        <v>114</v>
      </c>
      <c r="D10" s="5" t="n">
        <v>-113</v>
      </c>
    </row>
    <row r="11" spans="1:4">
      <c r="A11" s="4" t="s">
        <v>459</v>
      </c>
      <c r="B11" s="5" t="n">
        <v>36</v>
      </c>
      <c r="C11" s="5" t="n">
        <v>247</v>
      </c>
      <c r="D11" s="5" t="n">
        <v>111</v>
      </c>
    </row>
    <row r="12" spans="1:4">
      <c r="A12" s="4" t="s">
        <v>460</v>
      </c>
      <c r="B12" s="6" t="n">
        <v>9287</v>
      </c>
      <c r="C12" s="6" t="n">
        <v>10104</v>
      </c>
      <c r="D12" s="6" t="n">
        <v>10664</v>
      </c>
    </row>
    <row r="13" spans="1:4">
      <c r="A13" s="4" t="s">
        <v>461</v>
      </c>
      <c r="B13" s="4" t="s">
        <v>462</v>
      </c>
      <c r="C13" s="4" t="s">
        <v>462</v>
      </c>
      <c r="D13" s="4" t="s">
        <v>462</v>
      </c>
    </row>
    <row r="14" spans="1:4">
      <c r="A14" s="4" t="s">
        <v>463</v>
      </c>
      <c r="B14" s="4" t="s">
        <v>464</v>
      </c>
      <c r="C14" s="4" t="s">
        <v>465</v>
      </c>
      <c r="D14" s="4" t="s">
        <v>466</v>
      </c>
    </row>
    <row r="15" spans="1:4">
      <c r="A15" s="4" t="s">
        <v>467</v>
      </c>
      <c r="B15" s="4" t="s">
        <v>468</v>
      </c>
      <c r="C15" s="4" t="s">
        <v>469</v>
      </c>
      <c r="D15" s="4" t="s">
        <v>470</v>
      </c>
    </row>
    <row r="16" spans="1:4">
      <c r="A16" s="4" t="s">
        <v>471</v>
      </c>
      <c r="B16" s="4" t="s">
        <v>472</v>
      </c>
      <c r="C16" s="4" t="s">
        <v>473</v>
      </c>
      <c r="D16" s="4" t="s">
        <v>474</v>
      </c>
    </row>
    <row r="17" spans="1:4">
      <c r="A17" s="4" t="s">
        <v>475</v>
      </c>
      <c r="B17" s="4" t="s">
        <v>470</v>
      </c>
      <c r="C17" s="4" t="s">
        <v>468</v>
      </c>
      <c r="D17" s="4" t="s">
        <v>476</v>
      </c>
    </row>
    <row r="18" spans="1:4">
      <c r="A18" s="4" t="s">
        <v>477</v>
      </c>
      <c r="B18" s="4" t="s">
        <v>478</v>
      </c>
      <c r="C18" s="4" t="s">
        <v>479</v>
      </c>
      <c r="D18" s="4" t="s">
        <v>478</v>
      </c>
    </row>
    <row r="19" spans="1:4">
      <c r="A19" s="4" t="s">
        <v>480</v>
      </c>
      <c r="B19" s="4" t="s">
        <v>468</v>
      </c>
      <c r="C19" s="4" t="s">
        <v>481</v>
      </c>
      <c r="D19" s="4" t="s">
        <v>482</v>
      </c>
    </row>
    <row r="20" spans="1:4">
      <c r="A20" s="4" t="s">
        <v>483</v>
      </c>
      <c r="B20" s="4" t="s">
        <v>469</v>
      </c>
      <c r="C20" s="4" t="s">
        <v>484</v>
      </c>
      <c r="D20" s="4" t="s">
        <v>481</v>
      </c>
    </row>
    <row r="21" spans="1:4">
      <c r="A21" s="4" t="s">
        <v>485</v>
      </c>
      <c r="B21" s="4" t="s">
        <v>486</v>
      </c>
      <c r="C21" s="4" t="s">
        <v>487</v>
      </c>
      <c r="D21" s="4" t="s">
        <v>4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9</v>
      </c>
      <c r="B1" s="2" t="s">
        <v>1</v>
      </c>
    </row>
    <row r="2" spans="1:4">
      <c r="B2" s="2" t="s">
        <v>2</v>
      </c>
      <c r="C2" s="2" t="s">
        <v>30</v>
      </c>
      <c r="D2" s="2" t="s">
        <v>68</v>
      </c>
    </row>
    <row r="3" spans="1:4">
      <c r="A3" s="3" t="s">
        <v>490</v>
      </c>
    </row>
    <row r="4" spans="1:4">
      <c r="A4" s="4" t="s">
        <v>110</v>
      </c>
      <c r="B4" s="6" t="n">
        <v>3428</v>
      </c>
      <c r="C4" s="6" t="n">
        <v>3081</v>
      </c>
      <c r="D4" s="6" t="n">
        <v>3918</v>
      </c>
    </row>
    <row r="5" spans="1:4">
      <c r="A5" s="4" t="s">
        <v>491</v>
      </c>
      <c r="B5" s="5" t="n">
        <v>230</v>
      </c>
      <c r="C5" s="5" t="n">
        <v>247</v>
      </c>
      <c r="D5" s="5" t="n">
        <v>275</v>
      </c>
    </row>
    <row r="6" spans="1:4">
      <c r="A6" s="4" t="s">
        <v>492</v>
      </c>
      <c r="B6" s="5" t="n">
        <v>299</v>
      </c>
      <c r="C6" s="5" t="n">
        <v>44</v>
      </c>
      <c r="D6" s="5" t="n">
        <v>0</v>
      </c>
    </row>
    <row r="7" spans="1:4">
      <c r="A7" s="4" t="s">
        <v>114</v>
      </c>
      <c r="B7" s="5" t="n">
        <v>230</v>
      </c>
      <c r="C7" s="5" t="n">
        <v>247</v>
      </c>
      <c r="D7" s="5" t="n">
        <v>275</v>
      </c>
    </row>
    <row r="8" spans="1:4">
      <c r="A8" s="4" t="s">
        <v>309</v>
      </c>
    </row>
    <row r="9" spans="1:4">
      <c r="A9" s="3" t="s">
        <v>490</v>
      </c>
    </row>
    <row r="10" spans="1:4">
      <c r="A10" s="4" t="s">
        <v>110</v>
      </c>
      <c r="B10" s="5" t="n">
        <v>3400</v>
      </c>
      <c r="C10" s="5" t="n">
        <v>3100</v>
      </c>
      <c r="D10" s="5" t="n">
        <v>3900</v>
      </c>
    </row>
    <row r="11" spans="1:4">
      <c r="A11" s="4" t="s">
        <v>491</v>
      </c>
      <c r="B11" s="5" t="n">
        <v>1200</v>
      </c>
      <c r="C11" s="5" t="n">
        <v>1000</v>
      </c>
      <c r="D11" s="5" t="n">
        <v>1400</v>
      </c>
    </row>
    <row r="12" spans="1:4">
      <c r="A12" s="4" t="s">
        <v>493</v>
      </c>
      <c r="B12" s="6" t="n">
        <v>3600</v>
      </c>
    </row>
    <row r="13" spans="1:4">
      <c r="A13" s="4" t="s">
        <v>494</v>
      </c>
      <c r="B13" s="4" t="s">
        <v>495</v>
      </c>
    </row>
    <row r="14" spans="1:4">
      <c r="A14" s="4" t="s">
        <v>496</v>
      </c>
      <c r="B14" s="4" t="s">
        <v>325</v>
      </c>
    </row>
    <row r="15" spans="1:4">
      <c r="A15" s="4" t="s">
        <v>497</v>
      </c>
      <c r="B15" s="5" t="n">
        <v>92000</v>
      </c>
    </row>
    <row r="16" spans="1:4">
      <c r="A16" s="4" t="s">
        <v>498</v>
      </c>
      <c r="B16" s="6" t="n">
        <v>3500</v>
      </c>
      <c r="C16" s="5" t="n">
        <v>3900</v>
      </c>
      <c r="D16" s="6" t="n">
        <v>3200</v>
      </c>
    </row>
    <row r="17" spans="1:4">
      <c r="A17" s="4" t="s">
        <v>307</v>
      </c>
    </row>
    <row r="18" spans="1:4">
      <c r="A18" s="3" t="s">
        <v>490</v>
      </c>
    </row>
    <row r="19" spans="1:4">
      <c r="A19" s="4" t="s">
        <v>493</v>
      </c>
      <c r="B19" s="6" t="n">
        <v>500</v>
      </c>
    </row>
    <row r="20" spans="1:4">
      <c r="A20" s="4" t="s">
        <v>494</v>
      </c>
      <c r="B20" s="4" t="s">
        <v>495</v>
      </c>
    </row>
    <row r="21" spans="1:4">
      <c r="A21" s="4" t="s">
        <v>496</v>
      </c>
      <c r="B21" s="4" t="s">
        <v>318</v>
      </c>
    </row>
    <row r="22" spans="1:4">
      <c r="A22" s="4" t="s">
        <v>499</v>
      </c>
      <c r="B22" s="8" t="n">
        <v>24.26</v>
      </c>
    </row>
    <row r="23" spans="1:4">
      <c r="A23" s="4" t="s">
        <v>500</v>
      </c>
      <c r="B23" s="9" t="n">
        <v>7.91</v>
      </c>
    </row>
    <row r="24" spans="1:4">
      <c r="A24" s="4" t="s">
        <v>501</v>
      </c>
      <c r="B24" s="8" t="n">
        <v>31.55</v>
      </c>
    </row>
    <row r="25" spans="1:4">
      <c r="A25" s="4" t="s">
        <v>502</v>
      </c>
      <c r="B25" s="4" t="s">
        <v>314</v>
      </c>
    </row>
    <row r="26" spans="1:4">
      <c r="A26" s="4" t="s">
        <v>503</v>
      </c>
      <c r="B26" s="6" t="n">
        <v>69</v>
      </c>
      <c r="C26" s="6" t="n">
        <v>10</v>
      </c>
    </row>
    <row r="27" spans="1:4">
      <c r="A27" s="4" t="s">
        <v>504</v>
      </c>
    </row>
    <row r="28" spans="1:4">
      <c r="A28" s="3" t="s">
        <v>490</v>
      </c>
    </row>
    <row r="29" spans="1:4">
      <c r="A29" s="4" t="s">
        <v>493</v>
      </c>
      <c r="B29" s="5" t="n">
        <v>1800</v>
      </c>
    </row>
    <row r="30" spans="1:4">
      <c r="A30" s="4" t="s">
        <v>505</v>
      </c>
    </row>
    <row r="31" spans="1:4">
      <c r="A31" s="3" t="s">
        <v>490</v>
      </c>
    </row>
    <row r="32" spans="1:4">
      <c r="A32" s="4" t="s">
        <v>110</v>
      </c>
      <c r="B32" s="6" t="n">
        <v>800</v>
      </c>
    </row>
    <row r="33" spans="1:4">
      <c r="A33" s="4" t="s">
        <v>506</v>
      </c>
      <c r="B33" s="5" t="n">
        <v>59375</v>
      </c>
    </row>
    <row r="34" spans="1:4">
      <c r="A34" s="4" t="s">
        <v>507</v>
      </c>
    </row>
    <row r="35" spans="1:4">
      <c r="A35" s="3" t="s">
        <v>490</v>
      </c>
    </row>
    <row r="36" spans="1:4">
      <c r="A36" s="4" t="s">
        <v>110</v>
      </c>
      <c r="B36" s="6" t="n">
        <v>200</v>
      </c>
    </row>
    <row r="37" spans="1:4">
      <c r="A37" s="4" t="s">
        <v>506</v>
      </c>
      <c r="B37" s="5" t="n">
        <v>210000</v>
      </c>
    </row>
    <row r="38" spans="1:4">
      <c r="A38" s="4" t="s">
        <v>508</v>
      </c>
      <c r="B38" s="6" t="n">
        <v>2000</v>
      </c>
    </row>
    <row r="39" spans="1:4">
      <c r="A39" s="4" t="s">
        <v>509</v>
      </c>
      <c r="B39"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1</v>
      </c>
      <c r="B1" s="2" t="s">
        <v>1</v>
      </c>
    </row>
    <row r="2" spans="1:4">
      <c r="B2" s="2" t="s">
        <v>2</v>
      </c>
      <c r="C2" s="2" t="s">
        <v>30</v>
      </c>
      <c r="D2" s="2" t="s">
        <v>68</v>
      </c>
    </row>
    <row r="3" spans="1:4">
      <c r="A3" s="3" t="s">
        <v>190</v>
      </c>
    </row>
    <row r="4" spans="1:4">
      <c r="A4" s="4" t="s">
        <v>512</v>
      </c>
      <c r="B4" s="4" t="s">
        <v>513</v>
      </c>
      <c r="C4" s="4" t="s">
        <v>513</v>
      </c>
      <c r="D4" s="4" t="s">
        <v>513</v>
      </c>
    </row>
    <row r="5" spans="1:4">
      <c r="A5" s="4" t="s">
        <v>514</v>
      </c>
      <c r="B5" s="4" t="s">
        <v>515</v>
      </c>
      <c r="C5" s="4" t="s">
        <v>516</v>
      </c>
      <c r="D5" s="4" t="s">
        <v>517</v>
      </c>
    </row>
    <row r="6" spans="1:4">
      <c r="A6" s="4" t="s">
        <v>518</v>
      </c>
      <c r="B6" s="4" t="s">
        <v>519</v>
      </c>
      <c r="C6" s="4" t="s">
        <v>520</v>
      </c>
      <c r="D6" s="4" t="s">
        <v>521</v>
      </c>
    </row>
    <row r="7" spans="1:4">
      <c r="A7" s="4" t="s">
        <v>522</v>
      </c>
      <c r="B7" s="4" t="s">
        <v>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26</v>
      </c>
    </row>
    <row r="4" spans="1:2">
      <c r="A4" s="4" t="s">
        <v>527</v>
      </c>
      <c r="B4" s="5" t="n">
        <v>98</v>
      </c>
    </row>
    <row r="5" spans="1:2">
      <c r="A5" s="4" t="s">
        <v>528</v>
      </c>
      <c r="B5" s="5" t="n">
        <v>50</v>
      </c>
    </row>
    <row r="6" spans="1:2">
      <c r="A6" s="4" t="s">
        <v>529</v>
      </c>
      <c r="B6" s="5" t="n">
        <v>-12</v>
      </c>
    </row>
    <row r="7" spans="1:2">
      <c r="A7" s="4" t="s">
        <v>530</v>
      </c>
      <c r="B7" s="5" t="n">
        <v>-6</v>
      </c>
    </row>
    <row r="8" spans="1:2">
      <c r="A8" s="4" t="s">
        <v>531</v>
      </c>
      <c r="B8" s="5" t="n">
        <v>-1</v>
      </c>
    </row>
    <row r="9" spans="1:2">
      <c r="A9" s="4" t="s">
        <v>532</v>
      </c>
      <c r="B9" s="5" t="n">
        <v>129</v>
      </c>
    </row>
    <row r="10" spans="1:2">
      <c r="A10" s="4" t="s">
        <v>533</v>
      </c>
      <c r="B10" s="5" t="n">
        <v>49</v>
      </c>
    </row>
    <row r="11" spans="1:2">
      <c r="A11" s="4" t="s">
        <v>534</v>
      </c>
      <c r="B11" s="8" t="n">
        <v>28.17</v>
      </c>
    </row>
    <row r="12" spans="1:2">
      <c r="A12" s="4" t="s">
        <v>535</v>
      </c>
      <c r="B12" s="9" t="n">
        <v>27.99</v>
      </c>
    </row>
    <row r="13" spans="1:2">
      <c r="A13" s="4" t="s">
        <v>536</v>
      </c>
      <c r="B13" s="9" t="n">
        <v>25.64</v>
      </c>
    </row>
    <row r="14" spans="1:2">
      <c r="A14" s="4" t="s">
        <v>537</v>
      </c>
      <c r="B14" s="9" t="n">
        <v>29.87</v>
      </c>
    </row>
    <row r="15" spans="1:2">
      <c r="A15" s="4" t="s">
        <v>538</v>
      </c>
      <c r="B15" s="9" t="n">
        <v>31.55</v>
      </c>
    </row>
    <row r="16" spans="1:2">
      <c r="A16" s="4" t="s">
        <v>539</v>
      </c>
      <c r="B16" s="9" t="n">
        <v>28.22</v>
      </c>
    </row>
    <row r="17" spans="1:2">
      <c r="A17" s="4" t="s">
        <v>540</v>
      </c>
      <c r="B17" s="8" t="n">
        <v>27.45</v>
      </c>
    </row>
    <row r="18" spans="1:2">
      <c r="A18" s="4" t="s">
        <v>541</v>
      </c>
      <c r="B18" s="4" t="s">
        <v>542</v>
      </c>
    </row>
    <row r="19" spans="1:2">
      <c r="A19" s="4" t="s">
        <v>543</v>
      </c>
      <c r="B19" s="4" t="s">
        <v>544</v>
      </c>
    </row>
    <row r="20" spans="1:2">
      <c r="A20" s="4" t="s">
        <v>545</v>
      </c>
      <c r="B20" s="6" t="n">
        <v>1736</v>
      </c>
    </row>
    <row r="21" spans="1:2">
      <c r="A21" s="4" t="s">
        <v>546</v>
      </c>
      <c r="B21" s="6" t="n">
        <v>6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5" t="n">
        <v>264</v>
      </c>
    </row>
    <row r="5" spans="1:2">
      <c r="A5" s="4" t="s">
        <v>551</v>
      </c>
      <c r="B5" s="5" t="n">
        <v>92</v>
      </c>
    </row>
    <row r="6" spans="1:2">
      <c r="A6" s="4" t="s">
        <v>552</v>
      </c>
      <c r="B6" s="5" t="n">
        <v>-102</v>
      </c>
    </row>
    <row r="7" spans="1:2">
      <c r="A7" s="4" t="s">
        <v>553</v>
      </c>
      <c r="B7" s="5" t="n">
        <v>-39</v>
      </c>
    </row>
    <row r="8" spans="1:2">
      <c r="A8" s="4" t="s">
        <v>554</v>
      </c>
      <c r="B8" s="5" t="n">
        <v>215</v>
      </c>
    </row>
    <row r="9" spans="1:2">
      <c r="A9" s="3" t="s">
        <v>555</v>
      </c>
    </row>
    <row r="10" spans="1:2">
      <c r="A10" s="4" t="s">
        <v>556</v>
      </c>
      <c r="B10" s="8" t="n">
        <v>26.38</v>
      </c>
    </row>
    <row r="11" spans="1:2">
      <c r="A11" s="4" t="s">
        <v>557</v>
      </c>
      <c r="B11" s="9" t="n">
        <v>30.61</v>
      </c>
    </row>
    <row r="12" spans="1:2">
      <c r="A12" s="4" t="s">
        <v>558</v>
      </c>
      <c r="B12" s="9" t="n">
        <v>27.42</v>
      </c>
    </row>
    <row r="13" spans="1:2">
      <c r="A13" s="4" t="s">
        <v>559</v>
      </c>
      <c r="B13" s="9" t="n">
        <v>26.43</v>
      </c>
    </row>
    <row r="14" spans="1:2">
      <c r="A14" s="4" t="s">
        <v>560</v>
      </c>
      <c r="B14" s="8" t="n">
        <v>27.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1</v>
      </c>
      <c r="B1" s="2" t="s">
        <v>1</v>
      </c>
    </row>
    <row r="2" spans="1:4">
      <c r="B2" s="2" t="s">
        <v>2</v>
      </c>
      <c r="C2" s="2" t="s">
        <v>30</v>
      </c>
      <c r="D2" s="2" t="s">
        <v>68</v>
      </c>
    </row>
    <row r="3" spans="1:4">
      <c r="A3" s="3" t="s">
        <v>562</v>
      </c>
    </row>
    <row r="4" spans="1:4">
      <c r="A4" s="4" t="s">
        <v>563</v>
      </c>
      <c r="B4" s="6" t="n">
        <v>274534</v>
      </c>
      <c r="C4" s="6" t="n">
        <v>272773</v>
      </c>
      <c r="D4" s="6" t="n">
        <v>285285</v>
      </c>
    </row>
    <row r="5" spans="1:4">
      <c r="A5" s="4" t="s">
        <v>564</v>
      </c>
    </row>
    <row r="6" spans="1:4">
      <c r="A6" s="3" t="s">
        <v>562</v>
      </c>
    </row>
    <row r="7" spans="1:4">
      <c r="A7" s="4" t="s">
        <v>563</v>
      </c>
      <c r="B7" s="5" t="n">
        <v>222402</v>
      </c>
      <c r="C7" s="5" t="n">
        <v>202218</v>
      </c>
      <c r="D7" s="5" t="n">
        <v>206657</v>
      </c>
    </row>
    <row r="8" spans="1:4">
      <c r="A8" s="4" t="s">
        <v>565</v>
      </c>
    </row>
    <row r="9" spans="1:4">
      <c r="A9" s="3" t="s">
        <v>562</v>
      </c>
    </row>
    <row r="10" spans="1:4">
      <c r="A10" s="4" t="s">
        <v>563</v>
      </c>
      <c r="B10" s="5" t="n">
        <v>35144</v>
      </c>
      <c r="C10" s="5" t="n">
        <v>48658</v>
      </c>
      <c r="D10" s="5" t="n">
        <v>57159</v>
      </c>
    </row>
    <row r="11" spans="1:4">
      <c r="A11" s="4" t="s">
        <v>566</v>
      </c>
    </row>
    <row r="12" spans="1:4">
      <c r="A12" s="3" t="s">
        <v>562</v>
      </c>
    </row>
    <row r="13" spans="1:4">
      <c r="A13" s="4" t="s">
        <v>563</v>
      </c>
      <c r="B13" s="5" t="n">
        <v>15669</v>
      </c>
      <c r="C13" s="5" t="n">
        <v>17072</v>
      </c>
      <c r="D13" s="5" t="n">
        <v>15424</v>
      </c>
    </row>
    <row r="14" spans="1:4">
      <c r="A14" s="4" t="s">
        <v>567</v>
      </c>
    </row>
    <row r="15" spans="1:4">
      <c r="A15" s="3" t="s">
        <v>562</v>
      </c>
    </row>
    <row r="16" spans="1:4">
      <c r="A16" s="4" t="s">
        <v>563</v>
      </c>
      <c r="B16" s="6" t="n">
        <v>1319</v>
      </c>
      <c r="C16" s="6" t="n">
        <v>4825</v>
      </c>
      <c r="D16" s="6" t="n">
        <v>60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8</v>
      </c>
      <c r="B1" s="2" t="s">
        <v>569</v>
      </c>
      <c r="D1" s="2" t="s">
        <v>1</v>
      </c>
    </row>
    <row r="2" spans="1:4">
      <c r="B2" s="2" t="s">
        <v>68</v>
      </c>
      <c r="C2" s="2" t="s">
        <v>570</v>
      </c>
      <c r="D2" s="2" t="s">
        <v>68</v>
      </c>
    </row>
    <row r="3" spans="1:4">
      <c r="A3" s="3" t="s">
        <v>196</v>
      </c>
    </row>
    <row r="4" spans="1:4">
      <c r="A4" s="4" t="s">
        <v>571</v>
      </c>
      <c r="B4" s="5" t="n">
        <v>17</v>
      </c>
      <c r="C4" s="5" t="n">
        <v>24</v>
      </c>
      <c r="D4" s="5" t="n">
        <v>41</v>
      </c>
    </row>
    <row r="5" spans="1:4">
      <c r="A5" s="4" t="s">
        <v>572</v>
      </c>
      <c r="D5" s="5" t="n">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0</v>
      </c>
      <c r="C2" s="2" t="s">
        <v>68</v>
      </c>
    </row>
    <row r="3" spans="1:3">
      <c r="A3" s="3" t="s">
        <v>196</v>
      </c>
    </row>
    <row r="4" spans="1:3">
      <c r="A4" s="4" t="s">
        <v>70</v>
      </c>
      <c r="C4" s="6" t="n">
        <v>22509</v>
      </c>
    </row>
    <row r="5" spans="1:3">
      <c r="A5" s="4" t="s">
        <v>574</v>
      </c>
      <c r="B5" s="6" t="n">
        <v>878</v>
      </c>
      <c r="C5" s="5" t="n">
        <v>-13150</v>
      </c>
    </row>
    <row r="6" spans="1:3">
      <c r="A6" s="4" t="s">
        <v>575</v>
      </c>
      <c r="B6" s="5" t="n">
        <v>387</v>
      </c>
      <c r="C6" s="5" t="n">
        <v>-5302</v>
      </c>
    </row>
    <row r="7" spans="1:3">
      <c r="A7" s="4" t="s">
        <v>129</v>
      </c>
      <c r="B7" s="6" t="n">
        <v>491</v>
      </c>
      <c r="C7" s="6" t="n">
        <v>-78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48"/>
    <col customWidth="1" max="6" min="6" width="24"/>
    <col customWidth="1" max="7" min="7" width="10"/>
  </cols>
  <sheetData>
    <row r="1" spans="1:7">
      <c r="A1" s="1" t="s">
        <v>101</v>
      </c>
      <c r="B1" s="2" t="s">
        <v>102</v>
      </c>
      <c r="C1" s="2" t="s">
        <v>103</v>
      </c>
      <c r="D1" s="2" t="s">
        <v>104</v>
      </c>
      <c r="E1" s="2" t="s">
        <v>105</v>
      </c>
      <c r="F1" s="2" t="s">
        <v>106</v>
      </c>
      <c r="G1" s="2" t="s">
        <v>107</v>
      </c>
    </row>
    <row r="2" spans="1:7">
      <c r="A2" s="4" t="s">
        <v>108</v>
      </c>
      <c r="B2" s="6" t="n">
        <v>13</v>
      </c>
      <c r="D2" s="6" t="n">
        <v>97700</v>
      </c>
      <c r="E2" s="6" t="n">
        <v>703</v>
      </c>
      <c r="G2" s="6" t="n">
        <v>98416</v>
      </c>
    </row>
    <row r="3" spans="1:7">
      <c r="A3" s="4" t="s">
        <v>109</v>
      </c>
      <c r="B3" s="5" t="n">
        <v>13143</v>
      </c>
    </row>
    <row r="4" spans="1:7">
      <c r="A4" s="4" t="s">
        <v>110</v>
      </c>
      <c r="C4" s="6" t="n">
        <v>3918</v>
      </c>
      <c r="G4" s="5" t="n">
        <v>3918</v>
      </c>
    </row>
    <row r="5" spans="1:7">
      <c r="A5" s="4" t="s">
        <v>111</v>
      </c>
      <c r="B5" s="5" t="n">
        <v>387</v>
      </c>
    </row>
    <row r="6" spans="1:7">
      <c r="A6" s="4" t="s">
        <v>112</v>
      </c>
      <c r="C6" s="5" t="n">
        <v>-1152</v>
      </c>
      <c r="G6" s="5" t="n">
        <v>-1152</v>
      </c>
    </row>
    <row r="7" spans="1:7">
      <c r="A7" s="4" t="s">
        <v>113</v>
      </c>
      <c r="B7" s="5" t="n">
        <v>-38</v>
      </c>
    </row>
    <row r="8" spans="1:7">
      <c r="A8" s="4" t="s">
        <v>114</v>
      </c>
      <c r="C8" s="5" t="n">
        <v>275</v>
      </c>
      <c r="G8" s="5" t="n">
        <v>275</v>
      </c>
    </row>
    <row r="9" spans="1:7">
      <c r="A9" s="4" t="s">
        <v>115</v>
      </c>
      <c r="F9" s="6" t="n">
        <v>-33894</v>
      </c>
      <c r="G9" s="5" t="n">
        <v>-33894</v>
      </c>
    </row>
    <row r="10" spans="1:7">
      <c r="A10" s="4" t="s">
        <v>116</v>
      </c>
      <c r="B10" s="6" t="n">
        <v>-1</v>
      </c>
      <c r="C10" s="5" t="n">
        <v>-1909</v>
      </c>
      <c r="D10" s="5" t="n">
        <v>-31984</v>
      </c>
      <c r="F10" s="5" t="n">
        <v>33894</v>
      </c>
    </row>
    <row r="11" spans="1:7">
      <c r="A11" s="4" t="s">
        <v>117</v>
      </c>
      <c r="B11" s="5" t="n">
        <v>-1127</v>
      </c>
    </row>
    <row r="12" spans="1:7">
      <c r="A12" s="4" t="s">
        <v>82</v>
      </c>
      <c r="D12" s="5" t="n">
        <v>13181</v>
      </c>
      <c r="G12" s="5" t="n">
        <v>13181</v>
      </c>
    </row>
    <row r="13" spans="1:7">
      <c r="A13" s="4" t="s">
        <v>99</v>
      </c>
      <c r="E13" s="5" t="n">
        <v>-268</v>
      </c>
      <c r="G13" s="5" t="n">
        <v>-268</v>
      </c>
    </row>
    <row r="14" spans="1:7">
      <c r="A14" s="4" t="s">
        <v>118</v>
      </c>
      <c r="B14" s="6" t="n">
        <v>12</v>
      </c>
      <c r="C14" s="5" t="n">
        <v>1132</v>
      </c>
      <c r="D14" s="5" t="n">
        <v>78897</v>
      </c>
      <c r="E14" s="5" t="n">
        <v>435</v>
      </c>
      <c r="G14" s="5" t="n">
        <v>80476</v>
      </c>
    </row>
    <row r="15" spans="1:7">
      <c r="A15" s="4" t="s">
        <v>119</v>
      </c>
      <c r="B15" s="5" t="n">
        <v>12365</v>
      </c>
    </row>
    <row r="16" spans="1:7">
      <c r="A16" s="4" t="s">
        <v>120</v>
      </c>
      <c r="C16" s="5" t="n">
        <v>44</v>
      </c>
      <c r="G16" s="5" t="n">
        <v>44</v>
      </c>
    </row>
    <row r="17" spans="1:7">
      <c r="A17" s="4" t="s">
        <v>121</v>
      </c>
      <c r="B17" s="5" t="n">
        <v>2</v>
      </c>
    </row>
    <row r="18" spans="1:7">
      <c r="A18" s="4" t="s">
        <v>110</v>
      </c>
      <c r="C18" s="5" t="n">
        <v>3081</v>
      </c>
      <c r="G18" s="5" t="n">
        <v>3081</v>
      </c>
    </row>
    <row r="19" spans="1:7">
      <c r="A19" s="4" t="s">
        <v>111</v>
      </c>
      <c r="B19" s="5" t="n">
        <v>51</v>
      </c>
    </row>
    <row r="20" spans="1:7">
      <c r="A20" s="4" t="s">
        <v>112</v>
      </c>
      <c r="C20" s="5" t="n">
        <v>-1296</v>
      </c>
      <c r="G20" s="5" t="n">
        <v>-1296</v>
      </c>
    </row>
    <row r="21" spans="1:7">
      <c r="A21" s="4" t="s">
        <v>113</v>
      </c>
      <c r="B21" s="5" t="n">
        <v>-40</v>
      </c>
    </row>
    <row r="22" spans="1:7">
      <c r="A22" s="4" t="s">
        <v>114</v>
      </c>
      <c r="C22" s="5" t="n">
        <v>247</v>
      </c>
      <c r="G22" s="5" t="n">
        <v>247</v>
      </c>
    </row>
    <row r="23" spans="1:7">
      <c r="A23" s="4" t="s">
        <v>122</v>
      </c>
      <c r="D23" s="5" t="n">
        <v>-3013</v>
      </c>
      <c r="G23" s="5" t="n">
        <v>-3013</v>
      </c>
    </row>
    <row r="24" spans="1:7">
      <c r="A24" s="4" t="s">
        <v>115</v>
      </c>
      <c r="F24" s="5" t="n">
        <v>-10516</v>
      </c>
      <c r="G24" s="5" t="n">
        <v>-10516</v>
      </c>
    </row>
    <row r="25" spans="1:7">
      <c r="A25" s="4" t="s">
        <v>116</v>
      </c>
      <c r="C25" s="5" t="n">
        <v>-3208</v>
      </c>
      <c r="D25" s="5" t="n">
        <v>-7308</v>
      </c>
      <c r="F25" s="6" t="n">
        <v>10516</v>
      </c>
    </row>
    <row r="26" spans="1:7">
      <c r="A26" s="4" t="s">
        <v>117</v>
      </c>
      <c r="B26" s="5" t="n">
        <v>-364</v>
      </c>
    </row>
    <row r="27" spans="1:7">
      <c r="A27" s="4" t="s">
        <v>82</v>
      </c>
      <c r="D27" s="5" t="n">
        <v>20058</v>
      </c>
      <c r="G27" s="5" t="n">
        <v>20058</v>
      </c>
    </row>
    <row r="28" spans="1:7">
      <c r="A28" s="4" t="s">
        <v>99</v>
      </c>
      <c r="E28" s="5" t="n">
        <v>-497</v>
      </c>
      <c r="G28" s="5" t="n">
        <v>-497</v>
      </c>
    </row>
    <row r="29" spans="1:7">
      <c r="A29" s="4" t="s">
        <v>123</v>
      </c>
      <c r="B29" s="6" t="n">
        <v>12</v>
      </c>
      <c r="D29" s="5" t="n">
        <v>88634</v>
      </c>
      <c r="E29" s="5" t="n">
        <v>-62</v>
      </c>
      <c r="G29" s="5" t="n">
        <v>88584</v>
      </c>
    </row>
    <row r="30" spans="1:7">
      <c r="A30" s="4" t="s">
        <v>124</v>
      </c>
      <c r="B30" s="5" t="n">
        <v>12014</v>
      </c>
    </row>
    <row r="31" spans="1:7">
      <c r="A31" s="4" t="s">
        <v>120</v>
      </c>
      <c r="C31" s="5" t="n">
        <v>299</v>
      </c>
      <c r="G31" s="5" t="n">
        <v>299</v>
      </c>
    </row>
    <row r="32" spans="1:7">
      <c r="A32" s="4" t="s">
        <v>121</v>
      </c>
      <c r="B32" s="5" t="n">
        <v>12</v>
      </c>
    </row>
    <row r="33" spans="1:7">
      <c r="A33" s="4" t="s">
        <v>110</v>
      </c>
      <c r="C33" s="5" t="n">
        <v>3428</v>
      </c>
      <c r="G33" s="5" t="n">
        <v>3428</v>
      </c>
    </row>
    <row r="34" spans="1:7">
      <c r="A34" s="4" t="s">
        <v>111</v>
      </c>
      <c r="B34" s="5" t="n">
        <v>41</v>
      </c>
    </row>
    <row r="35" spans="1:7">
      <c r="A35" s="4" t="s">
        <v>112</v>
      </c>
      <c r="C35" s="5" t="n">
        <v>-1285</v>
      </c>
      <c r="D35" s="5" t="n">
        <v>-57</v>
      </c>
      <c r="G35" s="5" t="n">
        <v>-1342</v>
      </c>
    </row>
    <row r="36" spans="1:7">
      <c r="A36" s="4" t="s">
        <v>113</v>
      </c>
      <c r="B36" s="5" t="n">
        <v>-40</v>
      </c>
    </row>
    <row r="37" spans="1:7">
      <c r="A37" s="4" t="s">
        <v>114</v>
      </c>
      <c r="C37" s="5" t="n">
        <v>230</v>
      </c>
      <c r="G37" s="5" t="n">
        <v>230</v>
      </c>
    </row>
    <row r="38" spans="1:7">
      <c r="A38" s="4" t="s">
        <v>122</v>
      </c>
      <c r="D38" s="5" t="n">
        <v>-12915</v>
      </c>
      <c r="G38" s="5" t="n">
        <v>-12915</v>
      </c>
    </row>
    <row r="39" spans="1:7">
      <c r="A39" s="4" t="s">
        <v>82</v>
      </c>
      <c r="D39" s="5" t="n">
        <v>17835</v>
      </c>
      <c r="G39" s="5" t="n">
        <v>17835</v>
      </c>
    </row>
    <row r="40" spans="1:7">
      <c r="A40" s="4" t="s">
        <v>99</v>
      </c>
      <c r="E40" s="5" t="n">
        <v>-103</v>
      </c>
      <c r="G40" s="5" t="n">
        <v>-103</v>
      </c>
    </row>
    <row r="41" spans="1:7">
      <c r="A41" s="4" t="s">
        <v>125</v>
      </c>
      <c r="B41" s="6" t="n">
        <v>12</v>
      </c>
      <c r="C41" s="6" t="n">
        <v>2672</v>
      </c>
      <c r="D41" s="6" t="n">
        <v>93497</v>
      </c>
      <c r="E41" s="6" t="n">
        <v>-165</v>
      </c>
      <c r="G41" s="6" t="n">
        <v>96016</v>
      </c>
    </row>
    <row r="42" spans="1:7">
      <c r="A42" s="4" t="s">
        <v>126</v>
      </c>
      <c r="B42" s="5" t="n">
        <v>120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04</v>
      </c>
    </row>
    <row r="2" spans="1:2">
      <c r="A2" s="3" t="s">
        <v>31</v>
      </c>
    </row>
    <row r="3" spans="1:2">
      <c r="A3" s="4" t="s">
        <v>41</v>
      </c>
      <c r="B3" s="6" t="n">
        <v>4</v>
      </c>
    </row>
    <row r="4" spans="1:2">
      <c r="A4" s="4" t="s">
        <v>577</v>
      </c>
      <c r="B4" s="5" t="n">
        <v>4</v>
      </c>
    </row>
    <row r="5" spans="1:2">
      <c r="A5" s="3" t="s">
        <v>44</v>
      </c>
    </row>
    <row r="6" spans="1:2">
      <c r="A6" s="4" t="s">
        <v>45</v>
      </c>
      <c r="B6" s="5" t="n">
        <v>121</v>
      </c>
    </row>
    <row r="7" spans="1:2">
      <c r="A7" s="4" t="s">
        <v>52</v>
      </c>
      <c r="B7" s="6" t="n">
        <v>1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196</v>
      </c>
    </row>
    <row r="4" spans="1:3">
      <c r="A4" s="4" t="s">
        <v>579</v>
      </c>
      <c r="B4" s="6" t="n">
        <v>1129</v>
      </c>
      <c r="C4" s="6" t="n">
        <v>6534</v>
      </c>
    </row>
    <row r="5" spans="1:3">
      <c r="A5" s="4" t="s">
        <v>580</v>
      </c>
      <c r="B5" s="5" t="n">
        <v>134</v>
      </c>
      <c r="C5" s="5" t="n">
        <v>-1483</v>
      </c>
    </row>
    <row r="6" spans="1:3">
      <c r="A6" s="4" t="s">
        <v>581</v>
      </c>
      <c r="B6" s="5" t="n">
        <v>-1142</v>
      </c>
      <c r="C6" s="5" t="n">
        <v>-3922</v>
      </c>
    </row>
    <row r="7" spans="1:3">
      <c r="A7" s="4" t="s">
        <v>579</v>
      </c>
      <c r="B7" s="6" t="n">
        <v>121</v>
      </c>
      <c r="C7" s="6" t="n">
        <v>11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82</v>
      </c>
      <c r="B1" s="2" t="s">
        <v>327</v>
      </c>
    </row>
    <row r="2" spans="1:2">
      <c r="B2" s="2" t="s">
        <v>583</v>
      </c>
    </row>
    <row r="3" spans="1:2">
      <c r="A3" s="3" t="s">
        <v>584</v>
      </c>
    </row>
    <row r="4" spans="1:2">
      <c r="A4" s="4" t="s">
        <v>585</v>
      </c>
      <c r="B4" s="10" t="n">
        <v>0.2</v>
      </c>
    </row>
    <row r="5" spans="1:2">
      <c r="A5" s="4" t="s">
        <v>586</v>
      </c>
    </row>
    <row r="6" spans="1:2">
      <c r="A6" s="3" t="s">
        <v>584</v>
      </c>
    </row>
    <row r="7" spans="1:2">
      <c r="A7" s="4" t="s">
        <v>587</v>
      </c>
      <c r="B7" s="10"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88</v>
      </c>
      <c r="B1" s="2" t="s">
        <v>1</v>
      </c>
    </row>
    <row r="2" spans="1:2">
      <c r="B2" s="2" t="s">
        <v>404</v>
      </c>
    </row>
    <row r="3" spans="1:2">
      <c r="A3" s="3" t="s">
        <v>199</v>
      </c>
    </row>
    <row r="4" spans="1:2">
      <c r="A4" s="4" t="s">
        <v>589</v>
      </c>
      <c r="B4" s="4" t="s">
        <v>590</v>
      </c>
    </row>
    <row r="5" spans="1:2">
      <c r="A5" s="4" t="s">
        <v>591</v>
      </c>
      <c r="B5" s="5" t="n">
        <v>1343</v>
      </c>
    </row>
    <row r="6" spans="1:2">
      <c r="A6" s="4" t="s">
        <v>581</v>
      </c>
      <c r="B6" s="5" t="n">
        <v>-997</v>
      </c>
    </row>
    <row r="7" spans="1:2">
      <c r="A7" s="4" t="s">
        <v>592</v>
      </c>
      <c r="B7" s="6" t="n">
        <v>3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93</v>
      </c>
      <c r="B1" s="2" t="s">
        <v>327</v>
      </c>
      <c r="C1" s="2" t="s">
        <v>1</v>
      </c>
    </row>
    <row r="2" spans="1:3">
      <c r="B2" s="2" t="s">
        <v>4</v>
      </c>
      <c r="C2" s="2" t="s">
        <v>2</v>
      </c>
    </row>
    <row r="3" spans="1:3">
      <c r="A3" s="3" t="s">
        <v>202</v>
      </c>
    </row>
    <row r="4" spans="1:3">
      <c r="A4" s="4" t="s">
        <v>594</v>
      </c>
      <c r="B4" s="6" t="n">
        <v>6100</v>
      </c>
      <c r="C4" s="6" t="n">
        <v>60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327</v>
      </c>
      <c r="J1" s="2" t="s">
        <v>1</v>
      </c>
    </row>
    <row r="2" spans="1:12">
      <c r="B2" s="2" t="s">
        <v>2</v>
      </c>
      <c r="C2" s="2" t="s">
        <v>328</v>
      </c>
      <c r="D2" s="2" t="s">
        <v>4</v>
      </c>
      <c r="E2" s="2" t="s">
        <v>329</v>
      </c>
      <c r="F2" s="2" t="s">
        <v>30</v>
      </c>
      <c r="G2" s="2" t="s">
        <v>330</v>
      </c>
      <c r="H2" s="2" t="s">
        <v>331</v>
      </c>
      <c r="I2" s="2" t="s">
        <v>332</v>
      </c>
      <c r="J2" s="2" t="s">
        <v>2</v>
      </c>
      <c r="K2" s="2" t="s">
        <v>30</v>
      </c>
      <c r="L2" s="2" t="s">
        <v>68</v>
      </c>
    </row>
    <row r="3" spans="1:12">
      <c r="A3" s="3" t="s">
        <v>205</v>
      </c>
    </row>
    <row r="4" spans="1:12">
      <c r="A4" s="4" t="s">
        <v>70</v>
      </c>
      <c r="B4" s="6" t="n">
        <v>62467</v>
      </c>
      <c r="C4" s="6" t="n">
        <v>68578</v>
      </c>
      <c r="D4" s="6" t="n">
        <v>71144</v>
      </c>
      <c r="E4" s="6" t="n">
        <v>72345</v>
      </c>
      <c r="F4" s="6" t="n">
        <v>61312</v>
      </c>
      <c r="G4" s="6" t="n">
        <v>65936</v>
      </c>
      <c r="H4" s="6" t="n">
        <v>72161</v>
      </c>
      <c r="I4" s="6" t="n">
        <v>73364</v>
      </c>
      <c r="J4" s="6" t="n">
        <v>274534</v>
      </c>
      <c r="K4" s="6" t="n">
        <v>272773</v>
      </c>
      <c r="L4" s="6" t="n">
        <v>285285</v>
      </c>
    </row>
    <row r="5" spans="1:12">
      <c r="A5" s="4" t="s">
        <v>596</v>
      </c>
      <c r="B5" s="5" t="n">
        <v>47082</v>
      </c>
      <c r="C5" s="5" t="n">
        <v>52163</v>
      </c>
      <c r="D5" s="5" t="n">
        <v>53225</v>
      </c>
      <c r="E5" s="5" t="n">
        <v>53194</v>
      </c>
      <c r="F5" s="5" t="n">
        <v>45218</v>
      </c>
      <c r="G5" s="5" t="n">
        <v>49160</v>
      </c>
      <c r="H5" s="5" t="n">
        <v>53167</v>
      </c>
      <c r="I5" s="5" t="n">
        <v>53770</v>
      </c>
      <c r="J5" s="5" t="n">
        <v>205664</v>
      </c>
      <c r="K5" s="5" t="n">
        <v>201315</v>
      </c>
      <c r="L5" s="5" t="n">
        <v>209207</v>
      </c>
    </row>
    <row r="6" spans="1:12">
      <c r="A6" s="4" t="s">
        <v>78</v>
      </c>
      <c r="B6" s="5" t="n">
        <v>6660</v>
      </c>
      <c r="C6" s="5" t="n">
        <v>9011</v>
      </c>
      <c r="D6" s="5" t="n">
        <v>5092</v>
      </c>
      <c r="E6" s="5" t="n">
        <v>6359</v>
      </c>
      <c r="F6" s="5" t="n">
        <v>5942</v>
      </c>
      <c r="G6" s="5" t="n">
        <v>8109</v>
      </c>
      <c r="H6" s="5" t="n">
        <v>8828</v>
      </c>
      <c r="I6" s="5" t="n">
        <v>6792</v>
      </c>
      <c r="J6" s="5" t="n">
        <v>27122</v>
      </c>
      <c r="K6" s="5" t="n">
        <v>29671</v>
      </c>
      <c r="L6" s="5" t="n">
        <v>31693</v>
      </c>
    </row>
    <row r="7" spans="1:12">
      <c r="A7" s="4" t="s">
        <v>80</v>
      </c>
      <c r="B7" s="5" t="n">
        <v>4113</v>
      </c>
      <c r="C7" s="5" t="n">
        <v>6065</v>
      </c>
      <c r="D7" s="5" t="n">
        <v>3397</v>
      </c>
      <c r="E7" s="5" t="n">
        <v>4260</v>
      </c>
      <c r="F7" s="5" t="n">
        <v>3902</v>
      </c>
      <c r="G7" s="5" t="n">
        <v>5402</v>
      </c>
      <c r="H7" s="5" t="n">
        <v>5847</v>
      </c>
      <c r="I7" s="5" t="n">
        <v>4416</v>
      </c>
      <c r="J7" s="5" t="n">
        <v>17835</v>
      </c>
      <c r="K7" s="5" t="n">
        <v>19567</v>
      </c>
      <c r="L7" s="5" t="n">
        <v>21029</v>
      </c>
    </row>
    <row r="8" spans="1:12">
      <c r="A8" s="4" t="s">
        <v>82</v>
      </c>
      <c r="B8" s="6" t="n">
        <v>4113</v>
      </c>
      <c r="C8" s="6" t="n">
        <v>6065</v>
      </c>
      <c r="D8" s="6" t="n">
        <v>3397</v>
      </c>
      <c r="E8" s="6" t="n">
        <v>4260</v>
      </c>
      <c r="F8" s="6" t="n">
        <v>3860</v>
      </c>
      <c r="G8" s="6" t="n">
        <v>5506</v>
      </c>
      <c r="H8" s="6" t="n">
        <v>6248</v>
      </c>
      <c r="I8" s="6" t="n">
        <v>4444</v>
      </c>
      <c r="J8" s="6" t="n">
        <v>17835</v>
      </c>
      <c r="K8" s="6" t="n">
        <v>20058</v>
      </c>
      <c r="L8" s="6" t="n">
        <v>13181</v>
      </c>
    </row>
    <row r="9" spans="1:12">
      <c r="A9" s="4" t="s">
        <v>597</v>
      </c>
      <c r="B9" s="8" t="n">
        <v>0.34</v>
      </c>
      <c r="C9" s="8" t="n">
        <v>0.51</v>
      </c>
      <c r="D9" s="8" t="n">
        <v>0.29</v>
      </c>
      <c r="E9" s="8" t="n">
        <v>0.36</v>
      </c>
      <c r="F9" s="8" t="n">
        <v>0.33</v>
      </c>
      <c r="G9" s="8" t="n">
        <v>0.45</v>
      </c>
      <c r="H9" s="8" t="n">
        <v>0.48</v>
      </c>
      <c r="I9" s="8" t="n">
        <v>0.36</v>
      </c>
      <c r="J9" s="8" t="n">
        <v>1.49</v>
      </c>
      <c r="K9" s="8" t="n">
        <v>1.62</v>
      </c>
      <c r="L9" s="8" t="n">
        <v>1.65</v>
      </c>
    </row>
    <row r="10" spans="1:12">
      <c r="A10" s="4" t="s">
        <v>598</v>
      </c>
      <c r="B10" s="8" t="n">
        <v>0.34</v>
      </c>
      <c r="C10" s="8" t="n">
        <v>0.51</v>
      </c>
      <c r="D10" s="8" t="n">
        <v>0.29</v>
      </c>
      <c r="E10" s="8" t="n">
        <v>0.36</v>
      </c>
      <c r="F10" s="8" t="n">
        <v>0.33</v>
      </c>
      <c r="G10" s="8" t="n">
        <v>0.46</v>
      </c>
      <c r="H10" s="8" t="n">
        <v>0.51</v>
      </c>
      <c r="I10" s="8" t="n">
        <v>0.36</v>
      </c>
      <c r="J10" s="8" t="n">
        <v>1.49</v>
      </c>
      <c r="K10" s="8" t="n">
        <v>1.66</v>
      </c>
      <c r="L10" s="8" t="n">
        <v>1.0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1"/>
  </cols>
  <sheetData>
    <row r="1" spans="1:2">
      <c r="A1" s="1" t="s">
        <v>599</v>
      </c>
      <c r="B1" s="2" t="s">
        <v>600</v>
      </c>
    </row>
    <row r="2" spans="1:2">
      <c r="A2" s="3" t="s">
        <v>601</v>
      </c>
    </row>
    <row r="3" spans="1:2">
      <c r="A3" s="4" t="s">
        <v>602</v>
      </c>
      <c r="B3" s="8" t="n">
        <v>0.32</v>
      </c>
    </row>
    <row r="4" spans="1:2">
      <c r="A4" s="4" t="s">
        <v>603</v>
      </c>
    </row>
    <row r="5" spans="1:2">
      <c r="A5" s="3" t="s">
        <v>601</v>
      </c>
    </row>
    <row r="6" spans="1:2">
      <c r="A6" s="4" t="s">
        <v>604</v>
      </c>
      <c r="B6" s="10" t="n">
        <v>3.9</v>
      </c>
    </row>
    <row r="7" spans="1:2">
      <c r="A7" s="4" t="s">
        <v>605</v>
      </c>
      <c r="B7" s="4" t="s">
        <v>606</v>
      </c>
    </row>
    <row r="8" spans="1:2">
      <c r="A8" s="4" t="s">
        <v>607</v>
      </c>
      <c r="B8" s="4" t="s">
        <v>608</v>
      </c>
    </row>
    <row r="9" spans="1:2">
      <c r="A9" s="4" t="s">
        <v>609</v>
      </c>
      <c r="B9" s="4" t="s">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68</v>
      </c>
    </row>
    <row r="3" spans="1:4">
      <c r="A3" s="3" t="s">
        <v>128</v>
      </c>
    </row>
    <row r="4" spans="1:4">
      <c r="A4" s="4" t="s">
        <v>82</v>
      </c>
      <c r="B4" s="6" t="n">
        <v>17835</v>
      </c>
      <c r="C4" s="6" t="n">
        <v>20058</v>
      </c>
      <c r="D4" s="6" t="n">
        <v>13181</v>
      </c>
    </row>
    <row r="5" spans="1:4">
      <c r="A5" s="4" t="s">
        <v>129</v>
      </c>
      <c r="C5" s="5" t="n">
        <v>491</v>
      </c>
      <c r="D5" s="5" t="n">
        <v>-7848</v>
      </c>
    </row>
    <row r="6" spans="1:4">
      <c r="A6" s="4" t="s">
        <v>80</v>
      </c>
      <c r="B6" s="5" t="n">
        <v>17835</v>
      </c>
      <c r="C6" s="5" t="n">
        <v>19567</v>
      </c>
      <c r="D6" s="5" t="n">
        <v>21029</v>
      </c>
    </row>
    <row r="7" spans="1:4">
      <c r="A7" s="3" t="s">
        <v>130</v>
      </c>
    </row>
    <row r="8" spans="1:4">
      <c r="A8" s="4" t="s">
        <v>131</v>
      </c>
      <c r="B8" s="5" t="n">
        <v>5405</v>
      </c>
      <c r="C8" s="5" t="n">
        <v>7115</v>
      </c>
      <c r="D8" s="5" t="n">
        <v>8052</v>
      </c>
    </row>
    <row r="9" spans="1:4">
      <c r="A9" s="4" t="s">
        <v>132</v>
      </c>
      <c r="B9" s="5" t="n">
        <v>313</v>
      </c>
      <c r="C9" s="5" t="n">
        <v>-458</v>
      </c>
      <c r="D9" s="5" t="n">
        <v>-771</v>
      </c>
    </row>
    <row r="10" spans="1:4">
      <c r="A10" s="4" t="s">
        <v>110</v>
      </c>
      <c r="B10" s="5" t="n">
        <v>3428</v>
      </c>
      <c r="C10" s="5" t="n">
        <v>3081</v>
      </c>
      <c r="D10" s="5" t="n">
        <v>3918</v>
      </c>
    </row>
    <row r="11" spans="1:4">
      <c r="A11" s="4" t="s">
        <v>133</v>
      </c>
      <c r="B11" s="5" t="n">
        <v>-2829</v>
      </c>
      <c r="C11" s="5" t="n">
        <v>-106</v>
      </c>
      <c r="D11" s="5" t="n">
        <v>286</v>
      </c>
    </row>
    <row r="12" spans="1:4">
      <c r="A12" s="4" t="s">
        <v>134</v>
      </c>
      <c r="B12" s="5" t="n">
        <v>6083</v>
      </c>
    </row>
    <row r="13" spans="1:4">
      <c r="A13" s="4" t="s">
        <v>135</v>
      </c>
      <c r="B13" s="5" t="n">
        <v>-12</v>
      </c>
      <c r="C13" s="5" t="n">
        <v>81</v>
      </c>
      <c r="D13" s="5" t="n">
        <v>-29</v>
      </c>
    </row>
    <row r="14" spans="1:4">
      <c r="A14" s="3" t="s">
        <v>136</v>
      </c>
    </row>
    <row r="15" spans="1:4">
      <c r="A15" s="4" t="s">
        <v>137</v>
      </c>
      <c r="B15" s="5" t="n">
        <v>246</v>
      </c>
      <c r="C15" s="5" t="n">
        <v>17</v>
      </c>
      <c r="D15" s="5" t="n">
        <v>-708</v>
      </c>
    </row>
    <row r="16" spans="1:4">
      <c r="A16" s="4" t="s">
        <v>34</v>
      </c>
      <c r="B16" s="5" t="n">
        <v>-4976</v>
      </c>
      <c r="C16" s="5" t="n">
        <v>2400</v>
      </c>
      <c r="D16" s="5" t="n">
        <v>1802</v>
      </c>
    </row>
    <row r="17" spans="1:4">
      <c r="A17" s="4" t="s">
        <v>37</v>
      </c>
      <c r="B17" s="5" t="n">
        <v>-616</v>
      </c>
      <c r="C17" s="5" t="n">
        <v>-56</v>
      </c>
      <c r="D17" s="5" t="n">
        <v>-349</v>
      </c>
    </row>
    <row r="18" spans="1:4">
      <c r="A18" s="4" t="s">
        <v>41</v>
      </c>
      <c r="B18" s="5" t="n">
        <v>43</v>
      </c>
      <c r="C18" s="5" t="n">
        <v>292</v>
      </c>
      <c r="D18" s="5" t="n">
        <v>-318</v>
      </c>
    </row>
    <row r="19" spans="1:4">
      <c r="A19" s="4" t="s">
        <v>45</v>
      </c>
      <c r="B19" s="5" t="n">
        <v>770</v>
      </c>
      <c r="C19" s="5" t="n">
        <v>-2363</v>
      </c>
      <c r="D19" s="5" t="n">
        <v>-376</v>
      </c>
    </row>
    <row r="20" spans="1:4">
      <c r="A20" s="4" t="s">
        <v>36</v>
      </c>
      <c r="B20" s="5" t="n">
        <v>300</v>
      </c>
      <c r="C20" s="5" t="n">
        <v>3550</v>
      </c>
      <c r="D20" s="5" t="n">
        <v>-5198</v>
      </c>
    </row>
    <row r="21" spans="1:4">
      <c r="A21" s="4" t="s">
        <v>138</v>
      </c>
      <c r="B21" s="5" t="n">
        <v>25990</v>
      </c>
      <c r="C21" s="5" t="n">
        <v>33120</v>
      </c>
      <c r="D21" s="5" t="n">
        <v>27338</v>
      </c>
    </row>
    <row r="22" spans="1:4">
      <c r="A22" s="4" t="s">
        <v>139</v>
      </c>
      <c r="B22" s="5" t="n">
        <v>-640</v>
      </c>
      <c r="C22" s="5" t="n">
        <v>-3709</v>
      </c>
      <c r="D22" s="5" t="n">
        <v>-1802</v>
      </c>
    </row>
    <row r="23" spans="1:4">
      <c r="A23" s="4" t="s">
        <v>140</v>
      </c>
      <c r="B23" s="5" t="n">
        <v>25350</v>
      </c>
      <c r="C23" s="5" t="n">
        <v>29411</v>
      </c>
      <c r="D23" s="5" t="n">
        <v>25536</v>
      </c>
    </row>
    <row r="24" spans="1:4">
      <c r="A24" s="3" t="s">
        <v>141</v>
      </c>
    </row>
    <row r="25" spans="1:4">
      <c r="A25" s="4" t="s">
        <v>142</v>
      </c>
      <c r="B25" s="5" t="n">
        <v>26741</v>
      </c>
      <c r="C25" s="5" t="n">
        <v>11880</v>
      </c>
      <c r="D25" s="5" t="n">
        <v>29636</v>
      </c>
    </row>
    <row r="26" spans="1:4">
      <c r="A26" s="4" t="s">
        <v>143</v>
      </c>
      <c r="B26" s="5" t="n">
        <v>-26578</v>
      </c>
      <c r="C26" s="5" t="n">
        <v>-9250</v>
      </c>
      <c r="D26" s="5" t="n">
        <v>-26080</v>
      </c>
    </row>
    <row r="27" spans="1:4">
      <c r="A27" s="4" t="s">
        <v>144</v>
      </c>
      <c r="B27" s="5" t="n">
        <v>676</v>
      </c>
    </row>
    <row r="28" spans="1:4">
      <c r="A28" s="4" t="s">
        <v>145</v>
      </c>
      <c r="B28" s="5" t="n">
        <v>-2876</v>
      </c>
      <c r="C28" s="5" t="n">
        <v>-2819</v>
      </c>
      <c r="D28" s="5" t="n">
        <v>-7024</v>
      </c>
    </row>
    <row r="29" spans="1:4">
      <c r="A29" s="4" t="s">
        <v>146</v>
      </c>
      <c r="B29" s="5" t="n">
        <v>-2037</v>
      </c>
      <c r="C29" s="5" t="n">
        <v>-189</v>
      </c>
      <c r="D29" s="5" t="n">
        <v>-3468</v>
      </c>
    </row>
    <row r="30" spans="1:4">
      <c r="A30" s="4" t="s">
        <v>147</v>
      </c>
      <c r="D30" s="5" t="n">
        <v>950</v>
      </c>
    </row>
    <row r="31" spans="1:4">
      <c r="A31" s="4" t="s">
        <v>148</v>
      </c>
      <c r="B31" s="5" t="n">
        <v>-2037</v>
      </c>
      <c r="C31" s="5" t="n">
        <v>-189</v>
      </c>
      <c r="D31" s="5" t="n">
        <v>-2518</v>
      </c>
    </row>
    <row r="32" spans="1:4">
      <c r="A32" s="3" t="s">
        <v>149</v>
      </c>
    </row>
    <row r="33" spans="1:4">
      <c r="A33" s="4" t="s">
        <v>150</v>
      </c>
      <c r="B33" s="5" t="n">
        <v>-219</v>
      </c>
      <c r="C33" s="5" t="n">
        <v>-255</v>
      </c>
      <c r="D33" s="5" t="n">
        <v>-222</v>
      </c>
    </row>
    <row r="34" spans="1:4">
      <c r="A34" s="4" t="s">
        <v>151</v>
      </c>
      <c r="C34" s="5" t="n">
        <v>45</v>
      </c>
      <c r="D34" s="5" t="n">
        <v>52</v>
      </c>
    </row>
    <row r="35" spans="1:4">
      <c r="A35" s="4" t="s">
        <v>112</v>
      </c>
      <c r="B35" s="5" t="n">
        <v>-1342</v>
      </c>
      <c r="C35" s="5" t="n">
        <v>-1296</v>
      </c>
      <c r="D35" s="5" t="n">
        <v>-1152</v>
      </c>
    </row>
    <row r="36" spans="1:4">
      <c r="A36" s="4" t="s">
        <v>120</v>
      </c>
      <c r="B36" s="5" t="n">
        <v>299</v>
      </c>
      <c r="C36" s="5" t="n">
        <v>44</v>
      </c>
      <c r="D36" s="5" t="n">
        <v>0</v>
      </c>
    </row>
    <row r="37" spans="1:4">
      <c r="A37" s="4" t="s">
        <v>152</v>
      </c>
      <c r="B37" s="5" t="n">
        <v>230</v>
      </c>
      <c r="C37" s="5" t="n">
        <v>247</v>
      </c>
      <c r="D37" s="5" t="n">
        <v>275</v>
      </c>
    </row>
    <row r="38" spans="1:4">
      <c r="A38" s="4" t="s">
        <v>153</v>
      </c>
      <c r="C38" s="5" t="n">
        <v>-10516</v>
      </c>
      <c r="D38" s="5" t="n">
        <v>-33894</v>
      </c>
    </row>
    <row r="39" spans="1:4">
      <c r="A39" s="4" t="s">
        <v>154</v>
      </c>
      <c r="B39" s="5" t="n">
        <v>-11889</v>
      </c>
    </row>
    <row r="40" spans="1:4">
      <c r="A40" s="4" t="s">
        <v>155</v>
      </c>
      <c r="B40" s="5" t="n">
        <v>-12921</v>
      </c>
      <c r="C40" s="5" t="n">
        <v>-11731</v>
      </c>
      <c r="D40" s="5" t="n">
        <v>-34941</v>
      </c>
    </row>
    <row r="41" spans="1:4">
      <c r="A41" s="4" t="s">
        <v>156</v>
      </c>
      <c r="B41" s="5" t="n">
        <v>7</v>
      </c>
      <c r="C41" s="5" t="n">
        <v>87</v>
      </c>
    </row>
    <row r="42" spans="1:4">
      <c r="A42" s="4" t="s">
        <v>157</v>
      </c>
      <c r="B42" s="5" t="n">
        <v>10399</v>
      </c>
      <c r="C42" s="5" t="n">
        <v>17578</v>
      </c>
      <c r="D42" s="5" t="n">
        <v>-11923</v>
      </c>
    </row>
    <row r="43" spans="1:4">
      <c r="A43" s="4" t="s">
        <v>158</v>
      </c>
      <c r="B43" s="5" t="n">
        <v>42037</v>
      </c>
      <c r="C43" s="5" t="n">
        <v>24459</v>
      </c>
      <c r="D43" s="5" t="n">
        <v>36382</v>
      </c>
    </row>
    <row r="44" spans="1:4">
      <c r="A44" s="4" t="s">
        <v>159</v>
      </c>
      <c r="B44" s="5" t="n">
        <v>52436</v>
      </c>
      <c r="C44" s="5" t="n">
        <v>42037</v>
      </c>
      <c r="D44" s="5" t="n">
        <v>24459</v>
      </c>
    </row>
    <row r="45" spans="1:4">
      <c r="A45" s="3" t="s">
        <v>160</v>
      </c>
    </row>
    <row r="46" spans="1:4">
      <c r="A46" s="4" t="s">
        <v>161</v>
      </c>
      <c r="B46" s="5" t="n">
        <v>24</v>
      </c>
      <c r="C46" s="5" t="n">
        <v>22</v>
      </c>
      <c r="D46" s="5" t="n">
        <v>131</v>
      </c>
    </row>
    <row r="47" spans="1:4">
      <c r="A47" s="4" t="s">
        <v>162</v>
      </c>
      <c r="B47" s="5" t="n">
        <v>11615</v>
      </c>
      <c r="C47" s="5" t="n">
        <v>4182</v>
      </c>
      <c r="D47" s="6" t="n">
        <v>12721</v>
      </c>
    </row>
    <row r="48" spans="1:4">
      <c r="A48" s="4" t="s">
        <v>163</v>
      </c>
      <c r="B48" s="6" t="n">
        <v>4039</v>
      </c>
      <c r="C48" s="6" t="n">
        <v>30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8:13Z</dcterms:created>
  <dcterms:modified xmlns:dcterms="http://purl.org/dc/terms/" xmlns:xsi="http://www.w3.org/2001/XMLSchema-instance" xsi:type="dcterms:W3CDTF">2017-03-16T17:08:13Z</dcterms:modified>
</cp:coreProperties>
</file>